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Collaborations with Third Parti"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Liability Related to the Revenu" sheetId="14" state="visible" r:id="rId14"/>
    <sheet xmlns:r="http://schemas.openxmlformats.org/officeDocument/2006/relationships" name="Other Accrued Liabilities" sheetId="15" state="visible" r:id="rId15"/>
    <sheet xmlns:r="http://schemas.openxmlformats.org/officeDocument/2006/relationships" name="Stock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Income (Loss) Per Common Sh" sheetId="19" state="visible" r:id="rId19"/>
    <sheet xmlns:r="http://schemas.openxmlformats.org/officeDocument/2006/relationships" name="Statements of Cash Flow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Liability Related to the Reve_2" sheetId="26" state="visible" r:id="rId26"/>
    <sheet xmlns:r="http://schemas.openxmlformats.org/officeDocument/2006/relationships" name="Other Accrued Liabilities (Tabl" sheetId="27" state="visible" r:id="rId27"/>
    <sheet xmlns:r="http://schemas.openxmlformats.org/officeDocument/2006/relationships" name="Stock Compensation (Tables)" sheetId="28" state="visible" r:id="rId28"/>
    <sheet xmlns:r="http://schemas.openxmlformats.org/officeDocument/2006/relationships" name="Leases (Tables)" sheetId="29" state="visible" r:id="rId29"/>
    <sheet xmlns:r="http://schemas.openxmlformats.org/officeDocument/2006/relationships" name="Net Loss Per Common Share (Tabl" sheetId="30" state="visible" r:id="rId30"/>
    <sheet xmlns:r="http://schemas.openxmlformats.org/officeDocument/2006/relationships" name="Statements of Cash Flows (Table" sheetId="31" state="visible" r:id="rId31"/>
    <sheet xmlns:r="http://schemas.openxmlformats.org/officeDocument/2006/relationships" name="The Company and Basis of Pres_2" sheetId="32" state="visible" r:id="rId32"/>
    <sheet xmlns:r="http://schemas.openxmlformats.org/officeDocument/2006/relationships" name="Summary of Significant Accoun_3" sheetId="33" state="visible" r:id="rId33"/>
    <sheet xmlns:r="http://schemas.openxmlformats.org/officeDocument/2006/relationships" name="Collaborations with Third Par_2" sheetId="34" state="visible" r:id="rId34"/>
    <sheet xmlns:r="http://schemas.openxmlformats.org/officeDocument/2006/relationships" name="Inventory (Details)" sheetId="35" state="visible" r:id="rId35"/>
    <sheet xmlns:r="http://schemas.openxmlformats.org/officeDocument/2006/relationships" name="Investments (Details)" sheetId="36" state="visible" r:id="rId36"/>
    <sheet xmlns:r="http://schemas.openxmlformats.org/officeDocument/2006/relationships" name="Fair Value Measurements (Detail" sheetId="37" state="visible" r:id="rId37"/>
    <sheet xmlns:r="http://schemas.openxmlformats.org/officeDocument/2006/relationships" name="Liability Related to the Reve_3" sheetId="38" state="visible" r:id="rId38"/>
    <sheet xmlns:r="http://schemas.openxmlformats.org/officeDocument/2006/relationships" name="Other Accrued Liabilities (Deta" sheetId="39" state="visible" r:id="rId39"/>
    <sheet xmlns:r="http://schemas.openxmlformats.org/officeDocument/2006/relationships" name="Stock Compensation (Details)" sheetId="40" state="visible" r:id="rId40"/>
    <sheet xmlns:r="http://schemas.openxmlformats.org/officeDocument/2006/relationships" name="Leases (Details)" sheetId="41" state="visible" r:id="rId41"/>
    <sheet xmlns:r="http://schemas.openxmlformats.org/officeDocument/2006/relationships" name="Income Taxes (Details)" sheetId="42" state="visible" r:id="rId42"/>
    <sheet xmlns:r="http://schemas.openxmlformats.org/officeDocument/2006/relationships" name="Net Income (Loss) Per Common _2" sheetId="43" state="visible" r:id="rId43"/>
    <sheet xmlns:r="http://schemas.openxmlformats.org/officeDocument/2006/relationships" name="Statements of Cash Flows (Detai"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74">
  <si>
    <t>Document and Entity Information - shares</t>
  </si>
  <si>
    <t>3 Months Ended</t>
  </si>
  <si>
    <t>Mar. 31, 2020</t>
  </si>
  <si>
    <t>May 01, 2020</t>
  </si>
  <si>
    <t>Document and Entity Information</t>
  </si>
  <si>
    <t>Entity Registrant Name</t>
  </si>
  <si>
    <t>Esperion Therapeutics, Inc.</t>
  </si>
  <si>
    <t>Document Type</t>
  </si>
  <si>
    <t>10-Q</t>
  </si>
  <si>
    <t>Document Quarterly Report</t>
  </si>
  <si>
    <t>true</t>
  </si>
  <si>
    <t>Document Period End Date</t>
  </si>
  <si>
    <t>Mar. 31,
		2020</t>
  </si>
  <si>
    <t>Document Transition Report</t>
  </si>
  <si>
    <t>false</t>
  </si>
  <si>
    <t>Entity File Number</t>
  </si>
  <si>
    <t>001-35986</t>
  </si>
  <si>
    <t>Entity Incorporation, State or Country Code</t>
  </si>
  <si>
    <t>DE</t>
  </si>
  <si>
    <t>Entity Tax Identification Number</t>
  </si>
  <si>
    <t>26-1870780</t>
  </si>
  <si>
    <t>Entity Address, Address Line One</t>
  </si>
  <si>
    <t>3891 Ranchero Drive, Suite 150</t>
  </si>
  <si>
    <t>Entity Address, City or Town</t>
  </si>
  <si>
    <t>Ann Arbor</t>
  </si>
  <si>
    <t>Entity Address, State or Province</t>
  </si>
  <si>
    <t>MI</t>
  </si>
  <si>
    <t>Entity Address, Postal Zip Code</t>
  </si>
  <si>
    <t>48108</t>
  </si>
  <si>
    <t>City Area Code</t>
  </si>
  <si>
    <t>734</t>
  </si>
  <si>
    <t>Local Phone Number</t>
  </si>
  <si>
    <t>887-3903</t>
  </si>
  <si>
    <t>Title of 12(b) Security</t>
  </si>
  <si>
    <t>Common Stock</t>
  </si>
  <si>
    <t>Trading Symbol</t>
  </si>
  <si>
    <t>ESP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34868</t>
  </si>
  <si>
    <t>Current Fiscal Year End Date</t>
  </si>
  <si>
    <t>--12-31</t>
  </si>
  <si>
    <t>Document Fiscal Year Focus</t>
  </si>
  <si>
    <t>2020</t>
  </si>
  <si>
    <t>Document Fiscal Period Focus</t>
  </si>
  <si>
    <t>Q1</t>
  </si>
  <si>
    <t>Amendment Flag</t>
  </si>
  <si>
    <t>Condensed Balance Sheets - USD ($) $ in Thousands</t>
  </si>
  <si>
    <t>Dec. 31, 2019</t>
  </si>
  <si>
    <t>Current assets:</t>
  </si>
  <si>
    <t>Cash and cash equivalents</t>
  </si>
  <si>
    <t>Restricted cash</t>
  </si>
  <si>
    <t>Short-term investments</t>
  </si>
  <si>
    <t>Prepaid clinical development costs</t>
  </si>
  <si>
    <t>Inventories</t>
  </si>
  <si>
    <t>Other prepaid and current assets</t>
  </si>
  <si>
    <t>Total current assets</t>
  </si>
  <si>
    <t>Property and equipment, net</t>
  </si>
  <si>
    <t>Intangible assets</t>
  </si>
  <si>
    <t>Right of use operating lease assets</t>
  </si>
  <si>
    <t>Total assets</t>
  </si>
  <si>
    <t>Current liabilities:</t>
  </si>
  <si>
    <t>Accounts payable</t>
  </si>
  <si>
    <t>Accrued clinical development costs</t>
  </si>
  <si>
    <t>Other accrued liabilities</t>
  </si>
  <si>
    <t>Revenue interest liability</t>
  </si>
  <si>
    <t>Deferred revenue from collaborations</t>
  </si>
  <si>
    <t>Operating lease liabilities</t>
  </si>
  <si>
    <t>Total current liabilities</t>
  </si>
  <si>
    <t>Total liabilities</t>
  </si>
  <si>
    <t>Commitments and contingencies (Note 5)</t>
  </si>
  <si>
    <t xml:space="preserve"> </t>
  </si>
  <si>
    <t>Stockholders' equity:</t>
  </si>
  <si>
    <t>Preferred stock, $0.001 par value; 5,000,000 shares authorized and no shares issued or outstanding as of March 31, 2020 and December 31, 2019</t>
  </si>
  <si>
    <t>Common stock, $0.001 par value; 120,000,000 shares authorized as of March 31, 2020 and December 31, 2019; 27,548,133 shares issued and outstanding at March 31, 2020 and 27,497,911 shares issued and outstanding at December 31, 2019</t>
  </si>
  <si>
    <t>Additional paid-in capital</t>
  </si>
  <si>
    <t>Accumulated other comprehensive income</t>
  </si>
  <si>
    <t>Accumulated deficit</t>
  </si>
  <si>
    <t>Total stockholders' equity (deficit)</t>
  </si>
  <si>
    <t>Total liabilities and stock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Mar. 31, 2019</t>
  </si>
  <si>
    <t>Revenues:</t>
  </si>
  <si>
    <t>Total Revenues</t>
  </si>
  <si>
    <t>Operating expenses:</t>
  </si>
  <si>
    <t>Cost of goods sold</t>
  </si>
  <si>
    <t>Research and development</t>
  </si>
  <si>
    <t>Selling, general and administrative</t>
  </si>
  <si>
    <t>Total operating expenses</t>
  </si>
  <si>
    <t>Income (loss) from operations</t>
  </si>
  <si>
    <t>Interest expense</t>
  </si>
  <si>
    <t>Other income, net</t>
  </si>
  <si>
    <t>Net income (loss)</t>
  </si>
  <si>
    <t>Net income (loss) per common share - basic</t>
  </si>
  <si>
    <t>Net income (loss) per common share - diluted</t>
  </si>
  <si>
    <t>Weighted-average shares outstanding - basic</t>
  </si>
  <si>
    <t>Weighted-average shares outstanding - diluted</t>
  </si>
  <si>
    <t>Other comprehensive income (loss):</t>
  </si>
  <si>
    <t>Unrealized gain (loss) on investments</t>
  </si>
  <si>
    <t>Comprehensive income (loss)</t>
  </si>
  <si>
    <t>Product sales, net</t>
  </si>
  <si>
    <t>Collaboration revenue</t>
  </si>
  <si>
    <t>Condensed Statements of Stockholders' Equity - USD ($) $ in Thousands</t>
  </si>
  <si>
    <t>Additional Paid-In Capital</t>
  </si>
  <si>
    <t>Accumulated Deficit</t>
  </si>
  <si>
    <t>Accumulated Other Comprehensive Loss</t>
  </si>
  <si>
    <t>Total</t>
  </si>
  <si>
    <t>Balance at Dec. 31, 2018</t>
  </si>
  <si>
    <t>Balance (in shares) at Dec. 31, 2018</t>
  </si>
  <si>
    <t>Increase (Decrease) in Stockholders' Equity</t>
  </si>
  <si>
    <t>Exercise of stock options</t>
  </si>
  <si>
    <t>Exercise of stock options (in shares)</t>
  </si>
  <si>
    <t>Vesting of restricted stock units (in shares)</t>
  </si>
  <si>
    <t>Stock-based compensation</t>
  </si>
  <si>
    <t>Other comprehensive gain (loss)</t>
  </si>
  <si>
    <t>Balance at Mar. 31, 2019</t>
  </si>
  <si>
    <t>Balance (in shares) at Mar. 31, 2019</t>
  </si>
  <si>
    <t>Balance at Dec. 31, 2019</t>
  </si>
  <si>
    <t>Balance (in shares) at Dec. 31, 2019</t>
  </si>
  <si>
    <t>Balance at Mar. 31, 2020</t>
  </si>
  <si>
    <t>Balance (in shares) at Mar. 31, 2020</t>
  </si>
  <si>
    <t>Condensed Statements of Cash Flows - USD ($) $ in Thousands</t>
  </si>
  <si>
    <t>Operating activities</t>
  </si>
  <si>
    <t>Adjustments to reconcile net income (loss) to net cash used in operating activities:</t>
  </si>
  <si>
    <t>Depreciation expense</t>
  </si>
  <si>
    <t>Accretion of premiums and discounts on investments</t>
  </si>
  <si>
    <t>Non-cash interest expense related to the revenue interest liability</t>
  </si>
  <si>
    <t>Stock-based compensation expense</t>
  </si>
  <si>
    <t>Changes in assets and liabilities:</t>
  </si>
  <si>
    <t>Prepaids and other assets</t>
  </si>
  <si>
    <t>Deferred revenue</t>
  </si>
  <si>
    <t>Net cash (used in) provided by operating activities</t>
  </si>
  <si>
    <t>Investing activities</t>
  </si>
  <si>
    <t>Purchases of investments</t>
  </si>
  <si>
    <t>Proceeds from sales/maturities of investments</t>
  </si>
  <si>
    <t>Purchase of property and equipment</t>
  </si>
  <si>
    <t>Net cash provided by investing activities</t>
  </si>
  <si>
    <t>Financing activities</t>
  </si>
  <si>
    <t>Proceeds from revenue interest liability</t>
  </si>
  <si>
    <t>Proceeds from exercise of common stock options</t>
  </si>
  <si>
    <t>Net cash provided by financing activities</t>
  </si>
  <si>
    <t>Net increase (decrease) in cash and cash equivalents</t>
  </si>
  <si>
    <t>Cash, cash equivalents and restricted cash at beginning of period</t>
  </si>
  <si>
    <t>Cash, cash equivalents and restricted cash at end of period</t>
  </si>
  <si>
    <t>Supplemental disclosure of cash flow information:</t>
  </si>
  <si>
    <t>Purchase of property and equipment not yet paid</t>
  </si>
  <si>
    <t>Non cash right of use asset</t>
  </si>
  <si>
    <t>The Company and Basis of Presentation</t>
  </si>
  <si>
    <t>1. The Company and Basis of Presentation ​ The Company is the Lipid Management Company, a pharmaceutical company focused on developing and commercializing affordable, oral, once-daily, non-statin medicines for the treatment of patients with elevated low density lipoprotein cholesterol ("LDL-C"). Through scientific and clinical excellence, and a deep understanding of cholesterol biology, the experienced Lipid Management Team at Esperion is committed to developing new LDL-C lowering medicines that will make a substantial impact on reducing global cardiovascular disease ("CVD"); the leading cause of death around the world. NEXLETOL TM TM ​ On February 21, 2020, the Company announced that the U.S. Food and Drug Administration (“FDA”) approved NEXLETOL an adjunct to diet and maximally tolerated statin therapy for the treatment of adults with HeFH or established ASCVD who require additional lowering of LDL-C. The effect of NEXLETOL on cardiovascular morbidity and mortality has not been determined. NEXLETOL is the first oral, once-daily, non-statin LDL-C lowering medicine approved since 2002 for indicated patients. ​ On February 26, 2020, the Company announced that the FDA approved NEXLIZET as an adjunct to diet and maximally tolerated statin therapy for the treatment of adults with HeFH or established ASCVD who require additional lowering of LDL-C. The effect of NEXLIZET on cardiovascular morbidity and mortality has not been determined. NEXLIZET is the first non-statin, LDL-C lowering fixed combination drug product ever approved. ​ On January 31, 2020, the Committee for Medicinal Products for Human Use ("CHMP") of the European Medicines Agency ("EMA") adopted a positive opinion for the Marketing Authorisation Applications ("MAAs") of both bempedoic acid and the bempedoic acid / ezetimibe combination tablets, recommending approval for the treatment of hypercholesterolemia and mixed dyslipidemia. On April 6, 2020, the Company announced that the European Commission (“EC”) approved the NILEMDO™ (bempedoic acid) and NUSTENDI™ (bempedoic acid and ezetimibe) tablets for the treatment of hypercholesterolemia and mixed dyslipidemia. The decision is applicable to all 27 European Union member states plus the United Kingdom, Iceland, Norway and Liechtenstein. NILEMDO (bempedoic acid) and NUSTENDI (bempedoic acid and ezetimibe) are the branded products names for bempedoic acid and the bempedoic acid / ezetimibe combination tablets in Europe. NILEMDO is the first, oral, non-statin, LDL-C lowering medicines approved in Europe in almost two decades for indicated patients, and NUSTENDI is the first non-statin, LDL-C lowering combination medicine ever approved in Europe. ​ On April 17, 2020, the Company entered into a License and Collaboration Agreement (the "Otsuka Agreement") with Otsuka Pharmaceutical Co., Ltd.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The Company received an upfront cash payment of $60 million in April 2020 and will receive up to an additional $450 million in total development and sales milestones. The Company will also receive tiered royalties ranging from 15 percent to 30 percent on net sales in Japan. ​ The Company is conducting a global cardiovascular outcomes trial ("CVOT")—known as C L E A R ​ The Company's primary activities since incorporation have been conducting research and development activities, including nonclinical, preclinical and clinical testing, performing business and financial planning, recruiting personnel, and raising capital. The Company received approval by the FDA in February 2020 to commercialize NEXLETOL and NEXLIZET in the U.S., and accordingly commenced principal operations on March 30, 2020 with the commercialization of NEXLETOL. The Company is subject to risks and uncertainties which include the need to successfully commercialize its products, research, develop, and clinically test therapeutic products; obtain regulatory approvals for its products; expand its management, commercial and scientific staff; and finance its operations with an ultimate goal of achieving profitable operations. ​ The Company has sustained annual operating losses since inception and expects such losses to continue over the foreseeable future. While management believes current cash resources and future cash received from the Company's net product sales, collaboration agreements with Daiichi Sankyo Europe GmbH ("DSE") and Otsuka, entered into on January 2, 2019 and April 17, 2020, respectively, and from the Revenue Interest Purchase Agreement (“RIPA”) with Eiger III SA LLC (“Oberland”), an affiliate of Oberland Capital LLC, and the Purchasers named therein, entered into on June 26, 2019, will fund operations for the foreseeable future, management may continue to fund operations and advance the development of the Company's products and product candidates through a combination of collaborations with third parties, strategic alliances, licensing arrangements, permitted debt financings, permitted royalty-based financings, and permitted private and public equity offerings or through other sources. ​ If adequate funds are not available, the Company may not be able to continue the development of its current products or future product candidates, or to commercialize its current or future product candidates, if approved. ​ Basis of Presentation ​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presentation of the Company’s financial position and results of operations for the interim periods presented. Certain prior year amounts have been reclassified to conform with current year presentation.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9, and the notes thereto, which are included in the Company’s Annual Report on Form 10-K for the year ended December 31, 2019. The results of operations for the interim periods are not necessarily indicative of the results to be expected for a full year, any other interim periods or any future year or period. ​</t>
  </si>
  <si>
    <t>Summary of Significant Accounting Policies</t>
  </si>
  <si>
    <t>2. Summary of Significant Accounting Policies ​ Use of Estimates ​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 Cash and Cash Equivalents ​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 Restricted Cash ​ Restricted cash consists of legally restricted amounts held by financial institutions pursuant to contractual arrangements. ​ Investments ​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 Concentration of Risk ​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 The Company relies on third-party manufacturers and suppliers for manufacturing and supply of its products. The instability of manufacturers to fulfill supply requirements of the Company could materially impact future operating results. A change in the relationship with the suppliers or manufacturer, or an adverse change in their business could materially impact the Company. Although there are potential sources of supply other than the Company's existing suppliers, new suppliers are required to qualify under applicable regulatory requirements. ​ The Company enters into a limited number of distribution agreements with distributors and specialty pharmacies. The Company's net product sales are with these customers. As of March 31, 2020, one customer accounted for all of the Company's net trade receivables. ​ Segment Information ​ The Company views its operations and manages its business in one operating segment, which is the business of researching, developing and commercializing therapies for the treatment of patients with elevated LDL-C. ​ Fair Value of Financial Instruments ​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 ​ Other Prepaid and Current Assets ​ Other prepaid and current assets represent the Company's right for goods or services for which the Company has prepaid as well as net trade receivables from the Company's wholesalers from the sale of its products. Trade receivables are recorded net of the estimated variable consideration for prompt pay discounts and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Accrued interest receivables related to available-for-sale debt securities are classified as "Other Prepaid and Current Assets" on the condensed balance sheets. Any credit losses related to accrued interest receivables are recorded by reversing interest income. ​ Inventories ​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 Property and Equipment, Net ​ Property and equipment are recorded at cost, less accumulated depreciation. Depreciation is provided using the straight-line method over the estimated useful lives of the respective assets, generally three ​ Impairment of Long-Lived Assets ​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March 31, 2020. ​ Leases ​ The Company reviews all arrangements to determine if the contract contains a lease or an embedded lease using the criteria in Accounting Standards Codificatio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 Revenue Interest Liability ​ The revenue interest liability is presented net of deferred issuance costs on the condens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 ​ Revenue Recognition ​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 a. Collaboration Revenue ​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 The terms of the agreement typically include consideration to be provided to the Company in the form of non-refundable up-front payments, development milestones, sales milestones, and royalties on sales of products within a respective territory. ​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For sales-based milestones and royalties based on sales of product in a territory, the Company applies the sales-based royalty exception in ASC 606-10-55-65 to all of these milestones and royalties. ​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 b. Product Sales, Net On February 21, 2020, the Company announced that the FDA approved NEXLETOL as an adjunct to diet and maximally tolerated statin therapy for the treatment of adults with HeFH or established ASCVD who require additional lowering of LDL-C. On March 30, 2020, NEXLETOL was commercially available in the U.S. through prescription. NEXLETOL net product sales totaled $0.9 million for the three months ended March 31, 2020. ​ The Company sells NEXLETOL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 Liabilities for co-pay assistance, expected product returns, rebates, and distributor fees are classified as “Other accrued liabilities” in the Condensed Balance Sheets. Discounts, such as prompt pay discounts, and chargebacks are recorded as a reduction to trade accounts receivable, which is included in “Other prepaid and current assets” in the Condensed Balance Sheets. ​ Forms of Variable Consideration ​ Rebates and Chargebacks: ​ Co-pay assistance: ​ Distribution Fees: ​ Product Returns: ​ Discounts: ​ Research and Development ​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as the Company approaches anticipated approval, research-related overhead expenses and fees paid to external service providers that conduct certain research and development, clinical, and manufacturing activities on behalf of the Company. Research and development costs are expensed as incurred. ​ Accrued Clinical Development Costs ​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 Income Taxes ​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 Stock-Based Compensation ​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 Recent Accounting Pronouncements ​ In June 2016, the Financial Accounting Standards Board ("FASB") issued ASU 2016-13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Company has chosen the practical expedient to exclude accrued interest from both the fair value and the amortized cost basis of available-for-sale debt securities in identifying and measuring an impairment. The Company adopted the standard on January 1, 2020. The adoption of this standard did not have a material impact on the Company's balance sheets, statements of operations or statements of cash flows. ​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Company adopted the standard effective January 1, 2020 and has chosen to adopt the standard prospectively. Implementation costs for cloud computing arrangements are capitalized in "Other prepaid and current assets" on the Company's balance sheets. The adoption of this standard did not have a material impact to the Company's balance sheets, statements of operations or statements of cash flows. ​ There have been no other material changes to the significant accounting policies previously disclosed in the Company’s Annual Report on Form 10-K for the fiscal year ended December 31, 2019. ​</t>
  </si>
  <si>
    <t>Collaborations with Third Parties</t>
  </si>
  <si>
    <t>3. Collaborations with Third Parties ​ Agreement Terms ​ On January 2, 2019, the Company entered into a license and collaboration agreement with DSE. Pursuant to the agreement, the Company granted DSE exclusive commercialization rights to bempedoic acid and the bempedoic acid / ezetimibe combination tablets in the European Economic Area and Switzerland (“DSE Territory”). DSE will be responsible for commercialization in the DSE Territory. The Company remains responsible for clinical development, regulatory and manufacturing activities for the licensed products globally, including in the DSE Territory. ​ Pursuant to the agreement, the consideration consists of a $150.0 million upfront cash payment as well as $150.0 million cash payment to the Company upon first commercial sales in the DSE Territory. The Company is also eligible to receive a substantial additional regulatory milestone payment upon the grant of the marketing authorisation in the European Union for the CV risk reduction label, depending on the range of relative risk reduction in the CLEAR Outcomes study. In addition, the Company is eligible to receive additional sales milestone payments related to total net sales achievements for DSE in the DSE Territory. Finally, the Company will receive tiered fifteen percent (15%) to twenty-five percent (25%) royalties on net DSE Territory sales. ​ The agreement calls for both parties to participate in a Joint Collaboration Committee (the “JCC”). The JCC is comprised of executive management from each company and the Company will lead in all aspects related to development and DSE will lead in all aspects related to commercialization in the DSE Territory. ​ Collaboration Revenue ​ The Company considered the guidance under ASC 606 and concluded that the agreement was in the scope of ASC 606. The Company concluded that the upfront payment of $150.0 million should be included in the transaction price and related to the following performance obligations under the agreement: 1) the license to the Company’s intellectual property and 2) the obligation to provide ongoing regulatory and development activities. The Company used the adjusted market assessment approach in determining the standalone selling price of the Company’s intellectual property and the expected cost plus margin approach in determining the standalone selling price of the Company’s obligation to provide ongoing regulatory and development activities. In the three months ended March 31, 2020, the Company recognized $1.0 million related to the on-going performance obligation related to the ongoing regulatory efforts related to the MAA in the DSE Territory. In the three months ended March 31, 2019, the Company recognized $145.4 million of collaboration revenue related to the $150 million upfront payment. The $145.4 million related to the performance obligations for the license to the Company’s intellectual property and a portion of ongoing regulatory and development activities conducted during the period ended March 31, 2019, in the amounts of $144.4 million and $1.0 million, respectively. The remaining $0.7 million of the upfront payment was deferred as of March 31, 2020 due to an on-going performance obligation related to the ongoing regulatory efforts related to the MAA in the DSE Territory. This deferred revenue will be recognized ratably over the period leading up to the transfer of the MAA by the EMA. ​ All future potential milestone amounts were not included in the transaction price, as they were all determined to be fully constrained following the concepts of ASC 606 due to the fact that such amounts hinge on development activities, regulatory approvals and sales-based milestones. Additionally, the Company expects that any consideration related to royalties and sales-based milestones will be recognized when the subsequent sales occur. ​ The Company has not yet recognized any revenue for milestone payments as the related regulatory and commercial milestones have not yet been achieved.</t>
  </si>
  <si>
    <t>4. Inventories ​ Inventories as of March 31, 2020 and December 31, 2019 consist of the following: ​ ​ ​ ​ ​ ​ ​ ​ ​ March 31, 2020 December 31, 2019 Raw materials ​ $ 1,143 ​ $ — Work in process ​ 523 ​ — Finished goods ​ 175 ​ — ​ ​ $ 1,841 ​ $ — ​ The Company has entered into a contract manufacturing agreement with a third party commercial manufacturing organization for the production of certain inventory supplies of NEXLETOL and NEXLIZET. The agreement has an initial term of three years and will renew automatically for successive periods of one year each unless terminated by either party. Under the agreement the Company is obligated to purchase minimum order commitments on a rolling twelve-month period for the batches of inventory supplies produced.</t>
  </si>
  <si>
    <t>Commitments and Contingencies</t>
  </si>
  <si>
    <t xml:space="preserve">5. Commitments and Contingencies ​ On January 12, 2016, a purported stockholder of the Company filed a putative class action lawsuit in the United States District Court for the Eastern District of Michigan, against the Company and Tim Mayleben, captioned Kevin L. Dougherty v. Esperion Therapeutics, Inc., et al. court by mandate from the Sixth Circuit. On December 26, 2018, the Company filed an answer to the amended complaint, and on March 28, 2019, the Company filed its amended answer to the amended complaint. The Company is unable to predict the outcome of this matter and is unable to make a meaningful estimate of the amount or range of loss, if any, that could result from an unfavorable outcome. ​ On December 15, 2016, a purported stockholder of the Company filed a derivative lawsuit in the Court of Chancery of the State of Delaware against Tim Mayleben, Roger Newton, Mary McGowan, Nicole Vitullo, Dov Goldstein, Daniel Janney, Antonio Gotto Jr., Mark McGovern, Gilbert Omenn, Scott Braunstein, and Patrick Enright. The Company is named as a nominal defendant. The lawsuit alleges that the defendants breached their fiduciary duties to the Company when they made or approved improper statements on August 17, 2015, regarding the Company’s lead product candidate’s path to FDA approval, and failed to ensure that reliable systems of internal controls were in place at the Company. On February 8, 2019, the Company and defendants filed a motion to dismiss the derivative lawsuit. On April 23, 2019, the plaintiff filed an opposition to the motion to dismiss the derivative lawsuit, and the Company filed a reply brief on May 15, 2019. On November 6, 2019, the court held a hearing on the motion to dismiss. On February 13, 2020, the court granted the motion to dismiss with prejudice and entered judgment in the Company’s favor. On March 16, 2020, the plaintiff filed a notice of appeal to the Supreme Court of Delaware. The lawsuit seeks, among other things, any damages sustained by the Company as a result of the defendants’ alleged breaches of fiduciary duties, including damages related to the above-referenced securities class action, an order directing the Company to take all necessary actions to reform and improve its corporate governance and internal procedures, restitution from the defendants, and attorneys’ fees and costs. The Company is unable to predict the outcome of this matter and is unable to make a meaningful estimate of the amount or range of loss, if any, that could result from an unfavorable outcome. ​ There have been no other material changes to the Company’s contractual obligations and commitments and contingencies outside the ordinary course of business from those previously disclosed in the Company’s Annual Report on Form 10-K for the fiscal year ended December 31, 2019 other than the Revenue Interest Purchase Agreement disclosed in Note 8 “Liability Related to the Revenue Interest Purchase Agreement.” </t>
  </si>
  <si>
    <t>Investments</t>
  </si>
  <si>
    <t>6. Investments ​ The following table summarizes the Company’s cash equivalents and investments: ​ ​ ​ ​ ​ ​ ​ ​ ​ ​ ​ ​ ​ ​ ​ ​ March 31, 2020 ​ ​ ​ Gross Gross Estimated ​ ​ Amortized ​ Unrealized ​ Unrealized ​ Fair ​ Cost Gains Losses Value ​ ​ (in thousands) Cash equivalents: ​ ​ ​ ​ ​ ​ ​ ​ ​ ​ ​ ​ Money market funds ​ $ 128,119 ​ $ — ​ $ — ​ $ 128,119 U.S. treasury notes ​ ​ 3,745 ​ ​ 5 ​ ​ — ​ ​ 3,750 Short-term investments: ​ ​ ​ ​ ​ ​ ​ ​ ​ ​ ​ ​ U.S. treasury notes ​ ​ 1,246 ​ ​ 4 ​ ​ — ​ ​ 1,250 Commercial paper ​ 6,681 ​ — ​ — ​ 6,681 Total ​ $ 139,791 ​ $ 9 ​ $ — ​ $ 139,800 ​ ​ ​ ​ ​ ​ ​ ​ ​ ​ ​ ​ ​ ​ ​ ​ December 31, 2019 ​ ​ ​ Gross Gross Estimated ​ ​ Amortized ​ Unrealized ​ Unrealized ​ Fair ​ Cost Gains Losses Value ​ ​ (in thousands) Cash equivalents: ​ ​ ​ ​ ​ ​ ​ ​ ​ ​ ​ ​ Money market funds ​ $ 20,970 ​ $ — ​ $ — ​ $ 20,970 U.S. treasury notes ​ ​ 2,497 ​ ​ — ​ ​ — ​ ​ 2,497 Commercial paper ​ ​ 4,494 ​ ​ — ​ ​ — ​ ​ 4,494 Short-term investments: ​ ​ ​ ​ ​ ​ ​ ​ ​ ​ ​ ​ Certificates of deposit ​ ​ 245 ​ ​ — ​ ​ — ​ ​ 245 U.S treasury notes ​ 29,155 ​ 23 ​ — ​ 29,178 Commercial paper ​ 5,228 ​ — ​ — ​ 5,228 Total ​ $ 62,589 ​ $ 23 ​ $ — ​ $ 62,612 ​ At March 31, 2020, remaining contractual maturities of investments classified as current on the balance sheets were less than 12 months. ​ During the three months ended March 31, 2020, other income, net in the statements of operations includes interest income on investments of $0.4 million, and income for the accretion of premiums and discounts on investments of $0.1 million, respectively. During the three months ended March 31, 2019, other income, net in the statements of operations includes interest income on investments of $0.4 million, and income for the accretion of premiums and discounts on investments of $0.1 million, respectively. ​ There were no unrealized gains or losses on investments reclassified from accumulated other comprehensive loss to other income in the statements of operations during the three months ended March 31, 2020 and 2019. ​ In the three months ended March 31, 2020, there were no allowances for credit losses and all unrealized gains for available-for-sale securities were recognized in accumulated other comprehensive income. In the three months ended March 31, 2020, the Company had no accrued interest receivables.</t>
  </si>
  <si>
    <t>Fair Value Measurements</t>
  </si>
  <si>
    <t>7. Fair Value Measurements ​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 ​ ​ ​ Level 1 inputs: Quoted prices for identical assets or liabilities in active markets; ​ ​ ​ Level 2 inputs: ​ Observable inputs other than Level 1 prices, such as quoted market prices for similar assets or liabilities or other inputs that are observable or can be corroborated by market data; and ​ ​ ​ Level 3 inputs: ​ Unobservable inputs that are supported by little or no market activity and require the reporting entity to develop assumptions that market participants would use when pricing the asset or liability. ​ The following table presents the Company’s financial assets and liabilities that have been measured at fair value on a recurring basis: ​ ​ ​ ​ ​ ​ ​ ​ ​ ​ ​ ​ ​ ​ Description Total Level 1 Level 2 Level 3 ​ ​ (in thousands) March 31, 2020 ​ ​ ​ ​ ​ ​ ​ ​ ​ ​ ​ ​ Assets: ​ ​ ​ ​ ​ ​ ​ ​ ​ ​ ​ ​ Money market funds ​ $ 128,119 ​ $ 128,119 ​ $ — ​ $ — Investments: ​ ​ ​ ​ ​ ​ ​ ​ ​ ​ ​ ​ U.S. treasury notes ​ 5,000 ​ 5,000 ​ — ​ — Commercial paper ​ 6,681 ​ — ​ 6,681 ​ — Total assets at fair value ​ $ 139,800 ​ $ 133,119 ​ $ 6,681 ​ $ — December 31, 2019 ​ ​ ​ ​ ​ ​ ​ ​ ​ ​ ​ ​ Assets: ​ ​ ​ ​ ​ ​ ​ ​ ​ ​ ​ ​ Money market funds ​ $ 20,970 ​ $ 20,970 ​ $ — ​ $ — Investments: ​ ​ ​ ​ ​ ​ ​ ​ ​ ​ ​ ​ Certificates of deposit ​ 245 ​ 245 ​ — ​ — U.S. treasury notes ​ 31,675 ​ 31,675 ​ — ​ — Commercial paper ​ 9,722 ​ — ​ 9,722 ​ — Total assets at fair value ​ $ 62,612 ​ $ 52,890 ​ $ 9,722 ​ $ — ​ At March 31, 2020, the fair value of the $161.7 million revenue interest liability is based on the Company’s current estimates of future revenues expected to be paid to Oberland, over the life of the RIPA. The liability is considered a Level 3 input based on the three level hierarchy. Refer to Note 8 “Liability Related to the Revenue Interest Purchase Agreement” for further information. ​ There were no transfers between Levels 1, 2 or 3 during the three months ended March 31, 2020 and 2019.</t>
  </si>
  <si>
    <t>Liability Related to the Revenue Interest Purchase Agreement</t>
  </si>
  <si>
    <t>8. Liability Related to the Revenue Interest Purchase Agreement ​ On June 26, 2019, the Company entered into a RIPA with Oberland, as agent for purchasers party thereto (the “Purchasers”), and the Purchasers named therein, to obtain financing in respect to the commercialization and further development of bempedoic acid and the bempedoic acid / ezetimibe combination tablets and other working capital needs. Pursuant to the RIPA, the Company received $125.0 million at closing, less certain issuance costs. The Company is also entitled to receive up to approximately $75.0 million in subsequent installments subject to the terms and conditions set forth in the RIPA: (i) $25.0 million upon certain regulatory approval of its product candidates and (ii) $50.0 million, at the Company’s option, upon reaching $100.0 million trailing worldwide six-month net sales any time prior to December 31, 2021 (the “Third Payment”). In March 2020, the Company received $25.0 million from Oberland upon receiving regulatory approval of NEXLETOL. ​ As consideration for such payments, the Purchasers have a right to receive certain revenue interests (the “Revenue Interests”) from the Company based upon net sales of the Company’s certain products which will be tiered payments initially ranging from 2.5% to 7.5% of the Company’s net sales in the covered territory (the “Covered Territory”); provided that (a) if annual net sales equal or exceed $350.0 million by December 31, 2021 (the “Sales Threshold”), the initially tiered revenue interest rate will be decreased to a single rate of 2.5% of the Company’s net sales in the Covered Territory, beginning on January 1, 2022, and (b) if annual net sales equal or exceed the Sales Threshold and if the Purchasers receive 100% of their invested capital by December 31, 2024, the revenue interest rate will be decreased to a single rate of 0.4% of the Company’s net sales in the Covered Territory beginning on January 1, 2025. If the Third Payment is drawn down by the Company, the applicable royalty rates will increase by one-third . The Covered Territory is the United States, but is subject to expand to include the world-wide net sales if the Company’s annual U.S. net sales are less than $350.0 million for the year ended December 31, 2021. The U.S. net sales milestone thresholds are not to be taken as financial guidance. The Purchasers’ rights to receive the Revenue Interests shall terminate on the date on which the Purchasers have received Revenue Interests payments of 195% of the then aggregate purchase price (the “Cumulative Purchaser Payments”) paid to the Company, unless the RIPA is terminated earlier. ​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If the Put Option is exercised prior to the first anniversary of the closing date by the Purchasers (except pursuant to a change of control), the required repurchase price will be 120% of the Cumulative Purchaser Payments (minus all payments Company has made to the Purchasers in connection with the Revenue Interests). In all other cases, if the Put Option or the Call Option are exercised, the required repurchase price will be 175% of the Cumulative Purchaser Payments (minus all payments Company has made to the Purchasers in connection with the Revenue Interests), if such option is exercised prior to the third anniversary of the closing date, and 195% of the Cumulative Purchaser Payments (minus all payments Company has made to the Purchasers in connection with the Revenue Interests), if such option is exercised thereafter. ​ In addition, the RIPA contains various representations and warranties, information rights, non-financial covenants, indemnification obligations and other provisions that are customary for a transaction of this nature. ​ In connection with the arrangement, as of March 31, 2020, the Company has recorded a liability, referred to as the “Revenue interest liability” in the condensed balance sheets, of $161.7 million, net of $0.5 million of capitalized issuance costs in connection with the RIPA.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net sales. The Company evaluates the interest rate quarterly based on its current net sales forecasts utilizing the prospective method. ​ A significant increase or decrease in net sales will materially impact the revenue interest liability, interest expense and the time period for repayment. The Company recorded approximately $4.2 million in interest expense related to this arrangement for the three months ended March 31, 2020. ​ The Company received $125.0 million in exchange for entering into the RIPA and $25.0 million in March 2020 upon receiving regulatory approval of NEXLETOL. The effective annual imputed interest rate is 11.9%. The Company incurred $0.6 million of issuance costs in connection with the RIPA, which will be amortized to interest expense over the estimated term of the RIPA. Payments made to Oberland as a result of the Company’s net sales will reduce the revenue interest liability. ​ The following table summarizes the revenue interest liability activity during the three months ended March 31, 2020: ​ ​ ​ ​ ​ ​ ​ (in thousands) Revenue interest liability at December 31, 2019 ​ $ 132,544 Oberland funding for regulatory approval of NEXLETOL ​ 25,000 Interest expense recognized ​ 4,171 Revenue interest liability at March 31, 2020 ​ $ 161,715 ​</t>
  </si>
  <si>
    <t>Other Accrued Liabilities</t>
  </si>
  <si>
    <t>9. Other Accrued Liabilities ​ Other accrued liabilities consist of the following: ​ ​ ​ ​ ​ ​ ​ ​ ​ March 31, December 31, ​ ​ 2020 ​ 2019 ​ ​ (in thousands) Accrued compensation ​ $ 7,343 ​ $ 7,818 Accrued professional fees ​ 11,451 ​ 3,842 Accrued inventory ​ 1,563 ​ — Accrued other ​ 3,213 ​ 211 Total other accrued liabilities ​ $ 23,570 ​ $ 11,871 ​</t>
  </si>
  <si>
    <t>Stock Compensation</t>
  </si>
  <si>
    <t>10. Stock Compensation ​ 2017 Inducement Equity Plan ​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In November 2019, the Company’s board of directors approved an amendment to the 2017 Plan to increase the number of shares of common stock available for issuance under the 2017 Plan by 400,000 shares. ​ 2013 Stock Option and Incentive Plan ​ In May 2015, the Company’s stockholders approved the amended and restated 2013 Stock Option and Incentive Plan (as amended, the “2013 Plan”). The number of shares of common stock available for awards under the 2013 Plan was set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 The 2017 Plan provides for the granting of stock options, stock appreciation rights, restricted stock awards, restricted stock units (“RSUs”), unrestricted stock awards and dividend equivalent rights.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and RSUs. The fair value of RSUs is determined by the closing market price of the Company’s common stock on the date of grant. The fair value of stock options is calculated using a Black-Scholes option 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The Company accounts for forfeitures as they occur. ​ The following table summarizes the activity relating to the Company’s options to purchase common stock for the three months ended March 31, 2020: ​ ​ ​ ​ ​ ​ ​ ​ ​ ​ ​ ​ ​ ​ ​ ​ Weighted-Average ​ Weighted-Average ​ ​ ​ ​ ​ ​ ​ Exercise ​ Remaining ​ Aggregate ​ ​ Number of ​ Price ​ Contractual ​ Intrinsic ​ Options Per Share Term (Years) Value ​ ​ ​ ​ ​ ​ ​ ​ ​ (in thousands) Outstanding at December 31, 2019 4,677,929 ​ $ 39.31 6.82 ​ $ 109,054 Granted 234,940 ​ $ 61.14 ​ ​ ​ ​ ​ Forfeited or expired (43,282) ​ $ 48.24 ​ ​ ​ ​ ​ Exercised (40,133) ​ $ 25.21 ​ ​ ​ ​ ​ Outstanding at March 31, 2020 4,829,454 ​ $ 40.41 6.62 ​ $ 31,070 ​ The following table summarizes information about the Company’s stock option plan as of March 31, 2020: ​ ​ ​ ​ ​ ​ ​ ​ ​ ​ ​ ​ ​ ​ ​ ​ Weighted-Average ​ Weighted-Average ​ ​ ​ ​ ​ ​ ​ Exercise ​ Remaining ​ Aggregate ​ ​ Number of ​ Price ​ Contractual ​ Intrinsic ​ Options Per Share Term (Years) Value ​ ​ ​ ​ ​ ​ ​ ​ ​ (in thousands) Vested and expected to vest at March 31, 2020 4,829,454 ​ $ 40.41 6.62 ​ $ 31,070 Exercisable at March 31, 2020 3,160,857 ​ $ 34.92 5.59 ​ $ 28,706 ​ During the three months ended March 31, 2020 and 2019, the Company recognized $5.6 million and $6.4 million, respectively, of stock-based compensation expense related to stock options. As of March 31, 2020, there was $51.8 million of unrecognized stock-based compensation expense related to unvested options, which will be recognized over a weighted-average period of 2.6 years. ​ The following table summarizes the activity relating to the Company’s RSUs for the three months ended March 31, 2020: ​ ​ ​ ​ ​ ​ ​ ​ ​ Weighted-Average ​ ​ Number of ​ Fair Value Per ​ ​ RSUs ​ Share Outstanding and unvested at December 31, 2019 245,966 ​ $ 44.45 Granted 177,824 ​ $ 59.93 Forfeited or expired ​ (23,939) ​ $ 43.03 Vested (10,089) ​ $ 53.60 Outstanding and unvested at March 31, 2020 389,762 ​ $ 51.36 ​ During the three months ended March 31, 2020 and 2019, the Company recognized $1.5 million and $0.2 million, respectively, of stock-based compensation expense related to RSUs. As of March 31, 2020, there was $17.3 million of unrecognized stock-based compensation expense related to unvested RSUs, which will be recognized over a weighted-average period of 3.5 years.</t>
  </si>
  <si>
    <t>Leases</t>
  </si>
  <si>
    <t>11. Leases ​ The Company has operating leases primarily related to the Company’s principal executive office, automobile leases and other IT related equipment. The lease for the principal executive office has a lease term of 5 years and the automobile leases and IT equipment leases primarily have a term of 3 years. During the three months ended March 31, 2020, the right of use operating lease assets and operating lease liabilities recognized on the condensed balance sheet increased by $4.0 million, and $4.1 million from December 31, 2019, respectively, due to the addition of automobile leases and IT equipment associated with the onboarding of the Company’s commercial salesforce to support the commercialization of NEXLETOL and NEXLIZET. During the three months ended March 31, 2020 and 2019, the Company recognized $0.2 million and $0.1 million, respectively, of operating lease costs, recognized on the Condensed Statements of Operations, and paid cash for the amounts included in the measurement of lease liabilities of $0.2 million and $0.1 million, respectively, which were included in operating cash flows on the Condensed Statements of Cash Flows. At March 31, 2020, the weighted-average remaining lease term of operating leases was 3.0 years and the weighted average discount rate was 4.0%. There were no right-of-use assets obtained in exchange for lease obligations in the three months ended March 31, 2020 or 2019. The Company had no additional operating and finance leases that have not yet commenced as of March 31, 2020 or 2019. ​ The following table summarizes the Company’s future maturities of operating lease liabilities as of March 31, 2020: ​ ​ ​ ​ ​ ​ (in thousands) 2020 ​ $ 1,589 2021 ​ 1,975 2022 ​ 1,928 2023 ​ 471 2024 ​ — Total lease payments ​ 5,963 Less imputed interest ​ 331 Total ​ $ 5,632 ​</t>
  </si>
  <si>
    <t>Income Taxes</t>
  </si>
  <si>
    <t>12. Income Taxes ​ There was no provision for income taxes for the three months ended March 31, 2020 and 2019, because the Company has incurred annual operating losses since inception. At March 31, 2020, the Company continues to conclude that it is not more likely than not that the Company will realize the benefit of its deferred tax assets due to its history of losses. Accordingly, a full valuation allowance has been applied against the net deferred tax assets.</t>
  </si>
  <si>
    <t>Net Income (Loss) Per Common Share</t>
  </si>
  <si>
    <t>13. Net Income (Loss) Per Common Share ​ Basic net loss per share and basic net income per share is calculated by dividing net loss or net income by the weighted-average number of common shares outstanding during the period, without consideration for common stock equivalents. Diluted net income per share is computed by dividing net income by the weighted-average number of common stock equivalents outstanding for the period, including shares that potentially could be dilutive if they were exercised during the period, determined using the treasury-stock method. For purposes of this calculation, stock options and unvested RSUs are considered to be common stock equivalents and are only included in the calculation of diluted net loss per share when their effect is dilutive. ​ ​ ​ ​ ​ ​ ​ ​ ​ March 31, March 31, ​ ​ 2020 ​ 2019 Net income (loss) (in thousands) ​ $ (78,249) ​ $ 87,379 ​ ​ ​ ​ ​ ​ ​ Weighted average shares – basic ​ 27,519,229 ​ 26,842,785 Effect of dilutive shares: ​ ​ ​ ​ Warrants for common stock ​ — ​ 5,443 Common shares under option ​ — ​ 1,601,288 Unvested RSUs ​ — ​ 251 Dilutive shares ​ — ​ 1,606,982 Weighted average shares – diluted ​ 27,519,229 ​ 28,449,767 ​ ​ ​ ​ ​ ​ ​ Net income (loss) per common share – basic ​ $ (2.84) ​ $ 3.26 Net income (loss) per common share – diluted ​ $ (2.84) ​ $ 3.07 ​ The shares outstanding at the end of the respective periods presented below were excluded from the calculation of diluted net loss per share due to their anti-dilutive effect: ​ ​ ​ ​ ​ ​ ​ ​ ​ ​ ​ ​ ​ ​ ​ ​ ​ March 31, ​ March 31, ​ 2020 2019 ​ ​ ​ ​ Common shares under option ​ 4,829,454 ​ 2,288,037 Unvested RSUs ​ 389,762 ​ 34,350 Total potential dilutive shares ​ 5,219,216 ​ 2,322,387 ​</t>
  </si>
  <si>
    <t>Statements of Cash Flows</t>
  </si>
  <si>
    <t>Statements of Cash Flows.</t>
  </si>
  <si>
    <t>14. Statements of Cash Flows ​ The following table provides a reconciliation of cash and cash equivalents and restricted cash presented on the Condensed Balance Sheets to the same amounts presented on the Condensed Statements of Cash Flows on March 31, 2020 and 2019. ​ ​ ​ ​ ​ ​ ​ ​ ​ March 31, March 31, ​ ​ 2020 ​ 2019 ​ ​ ​ ​ ​ ​ ​ Cash and cash equivalents ​ $ 149,386 ​ $ 174,836 Restricted cash ​ 928 ​ 1,193 Total cash and cash equivalents and restricted cash shown on the Condensed Statements of Cash Flows ​ $ 150,314 ​ $ 176,029 ​ +</t>
  </si>
  <si>
    <t>Subsequent Events</t>
  </si>
  <si>
    <t xml:space="preserve">15. Subsequent Events ​ Collaboration Agreement with Otsuka Pharmaceutical Co, Ltd. ​ On April 17, 2020, the Company entered into a License and Collaboration Agreement (the "Otsuka Agreement") with Otsuka. Pursuant to the Otsuka Agreement, the Company granted Otsuka exclusive development and commercialization rights to NEXLETOL and NEXLIZET in Japan. Otsuka will be responsible for all development, regulatory, and commercialization activities in Japan. In addition, Otsuka will fund all clinical development costs associated with the program in Japan. The Company estimates this amount to total up to </t>
  </si>
  <si>
    <t>Summary of Significant Accounting Policies (Policies)</t>
  </si>
  <si>
    <t>Use of Estimates</t>
  </si>
  <si>
    <t>Use of Estimates ​ The preparation of financial statements in accordance with generally accepted accounting principles in the United States requires management to make estimates and assumptions that affect the reported amounts of assets, liabilities, net revenues, expenses and related disclosures. Actual results could differ from those estimates. ​</t>
  </si>
  <si>
    <t>Cash and Cash Equivalents</t>
  </si>
  <si>
    <t>Cash and Cash Equivalents ​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t>
  </si>
  <si>
    <t>Restricted Cash</t>
  </si>
  <si>
    <t>Restricted Cash ​ Restricted cash consists of legally restricted amounts held by financial institutions pursuant to contractual arrangements. ​</t>
  </si>
  <si>
    <t>Investments ​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net. Realized gains and losses, if any, are determined using the specific identification method and recorded in other incom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t>
  </si>
  <si>
    <t>Concentration of Credit Risk</t>
  </si>
  <si>
    <t>Concentration of Risk ​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 The Company relies on third-party manufacturers and suppliers for manufacturing and supply of its products. The instability of manufacturers to fulfill supply requirements of the Company could materially impact future operating results. A change in the relationship with the suppliers or manufacturer, or an adverse change in their business could materially impact the Company. Although there are potential sources of supply other than the Company's existing suppliers, new suppliers are required to qualify under applicable regulatory requirements. ​ The Company enters into a limited number of distribution agreements with distributors and specialty pharmacies. The Company's net product sales are with these customers. As of March 31, 2020, one customer accounted for all of the Company's net trade receivables. ​</t>
  </si>
  <si>
    <t>Segment Information</t>
  </si>
  <si>
    <t>Segment Information ​ The Company views its operations and manages its business in one operating segment, which is the business of researching, developing and commercializing therapies for the treatment of patients with elevated LDL-C.</t>
  </si>
  <si>
    <t>Fair Value of Financial Instruments</t>
  </si>
  <si>
    <t>Fair Value of Financial Instruments ​ The Company's cash, cash equivalents, restricted cash and investments are carried at fair value. Financial instruments, including other prepaid and current assets, accounts payable and accrued liabilities are carried at cost, which approximates fair value. Debt is carried at amortized cost, which approximates fair value.</t>
  </si>
  <si>
    <t>Other Prepaid and Current Assets</t>
  </si>
  <si>
    <t>Other Prepaid and Current Assets ​ Other prepaid and current assets represent the Company's right for goods or services for which the Company has prepaid as well as net trade receivables from the Company's wholesalers from the sale of its products. Trade receivables are recorded net of the estimated variable consideration for prompt pay discounts and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Accrued interest receivables related to available-for-sale debt securities are classified as "Other Prepaid and Current Assets" on the condensed balance sheets. Any credit losses related to accrued interest receivables are recorded by reversing interest income.</t>
  </si>
  <si>
    <t>Inventories ​ Inventories are stated at the lower of cost or net realizable value and recognized on a first-in, first-out ("FIFO") method. The Company uses standard cost to determine the cost basis for inventory. Inventory is capitalized based on when future economic benefit is expected to be realized. The Company began capitalizing inventory upon receiving FDA approval for NEXLETOL and NEXLIZET on February 21, 2020 and February 26, 2020, respectively. Prior to the FDA approval of NEXLETOL and NEXLIZET, expenses associated with the manufacturing of the Company's products were recorded as research and development expense. ​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t>
  </si>
  <si>
    <t>Property and Equipment, Net</t>
  </si>
  <si>
    <t>Property and Equipment, Net ​ Property and equipment are recorded at cost, less accumulated depreciation. Depreciation is provided using the straight-line method over the estimated useful lives of the respective assets, generally three ​</t>
  </si>
  <si>
    <t>Impairment of Long-Lived Assets</t>
  </si>
  <si>
    <t>Impairment of Long-Lived Assets ​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No impairment losses have been recorded through March 31, 2020. ​</t>
  </si>
  <si>
    <t>Leases ​ The Company reviews all arrangements to determine if the contract contains a lease or an embedded lease using the criteria in Accounting Standards Codification (“ASC”) 842. If a lease is identified, the Company reviews the consideration in the contract and separates the lease components from the nonlease components. In addition, the Company reviews the classification of the lease between operating and finance leases. According to ASC 842, lessees should discount lease payments at the lease commencement date using the rate implicit in the lease. If the rate implicit in the lease is not readily determinable, a lessee must use its incremental borrowing rate for purposes of classifying the lease and measuring the right-of-use asset and liability. To the extent the rate is not implicit in the lease, the Company uses the incremental borrowing rate it would have to pay to borrow on a collateralized basis over a similar term in an amount equal to the lease payments in a similar economic environment. ​</t>
  </si>
  <si>
    <t>Revenue Interest Liability</t>
  </si>
  <si>
    <t>Revenue Interest Liability ​ The revenue interest liability is presented net of deferred issuance costs on the condens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forecasted net sales. The Company evaluates the interest rate quarterly based on its current net sales forecasts utilizing the prospective method.</t>
  </si>
  <si>
    <t>Revenue Recognition</t>
  </si>
  <si>
    <t>Revenue Recognition ​ In accordance with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rives revenue through two primary sources: collaboration revenue and product sales. Collaboration revenue consists of the collaboration payments to the Company for collaboration arrangements outside of the United States for the development, manufacturing and commercialization of the Company's product candidates by the Company's partners and product sales consists of sales of NEXLETOL. ​ a. Collaboration Revenue ​ The Company has entered into an agreement related to its activities to develop, manufacture, and commercialize its product candidates. The Company earns collaboration revenue in connection with a collaboration agreement to develop and/or commercialize product candidates where the Company deems the collaborator to be the customer. Revenue is recognized when (or as) the Company satisfies performance obligations under the terms of a contract. Depending on the terms of the arrangement, the Company may defer the recognition of all or a portion of the consideration received as the performance obligations are satisfied. ​ The collaboration agreements may require the Company to deliver various rights, services, and/or goods across the entire life cycle of a product or product candidate. In an agreement involving multiple goods or services promised to be transferred to a customer, the Company must assess, at the inception of the contract, whether each promise represents a separate performance obligation (i.e., is "distinct"), or whether such promises should be combined as a single performance obligation. ​ The terms of the agreement typically include consideration to be provided to the Company in the form of non-refundable up-front payments, development milestones, sales milestones, and royalties on sales of products within a respective territory. ​ At the inception of the contract, the transaction price reflects the amount of consideration the Company expects to be entitled to in exchange for transferring promised goods or services to its customer. In the arrangement where the Company satisfies performance obligation(s) during the regulatory phase over time, the Company recognizes collaboration revenue typically using an input method on the basis of regulatory costs incurred relative to the total expected cost which determines the extent of progress toward completion. The Company reviews the estimate of the transaction price and the total expected cost each period, and makes revisions to such estimates as necessary. For sales-based milestones and royalties based on sales of product in a territory, the Company applies the sales-based royalty exception in ASC 606-10-55-65 to all of these milestones and royalties. ​ Under the Company's collaboration agreements, product sales and cost of sales may be recorded by the Company's collaborators as they are deemed to be the principal in the transaction. The Company receives royalties from the commercialization of such products, and records its share of the variable consideration, representing a percentage of net product sales, as collaboration revenue in the period in which such underlying sales occur and costs are incurred by the collaborator. The collaborator will provide the Company with estimates of its royalties for such quarter; these estimates are reconciled to actual results in the subsequent quarter, and the royalty is adjusted accordingly, as necessary. ​ b. Product Sales, Net On February 21, 2020, the Company announced that the FDA approved NEXLETOL as an adjunct to diet and maximally tolerated statin therapy for the treatment of adults with HeFH or established ASCVD who require additional lowering of LDL-C. On March 30, 2020, NEXLETOL was commercially available in the U.S. through prescription. NEXLETOL net product sales totaled $0.9 million for the three months ended March 31, 2020. ​ The Company sells NEXLETOL to wholesale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Given the early stage of the Company’s commercial operations it has provided constraint of its variable consideration due to its potential consumption trends. Actual amounts of consideration ultimately received may differ from the Company's estimates. If actual results in the future vary from estimates, the Company adjusts these estimates, which would affect net product revenue and earnings in the period such variances become known. ​ Liabilities for co-pay assistance, expected product returns, rebates, and distributor fees are classified as “Other accrued liabilities” in the Condensed Balance Sheets. Discounts, such as prompt pay discounts, and chargebacks are recorded as a reduction to trade accounts receivable, which is included in “Other prepaid and current assets” in the Condensed Balance Sheets. ​ Forms of Variable Consideration ​ Rebates and Chargebacks: ​ Co-pay assistance: ​ Distribution Fees: ​ Product Returns: ​ Discounts:</t>
  </si>
  <si>
    <t>Research and Development</t>
  </si>
  <si>
    <t>Research and Development ​ Research and development expenses consist of costs incurred to further the Company's research and development activities and include salaries and related benefits, costs associated with clinical activities, nonclinical activities, regulatory activities, manufacturing activities to support clinical activities and commercial product manufacturing supply as the Company approaches anticipated approval, research-related overhead expenses and fees paid to external service providers that conduct certain research and development, clinical, and manufacturing activities on behalf of the Company. Research and development costs are expensed as incurred.</t>
  </si>
  <si>
    <t>Accrued Clinical Development Costs</t>
  </si>
  <si>
    <t>Accrued Clinical Development Costs ​ Outside research costs are a component of research and development expense. These expenses include fees paid to clinical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si>
  <si>
    <t>Income Taxes ​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annual operating losses since inception. Accordingly, it is not more likely than not that the Company will realize a tax benefit from its deferred tax assets and as such, it has recorded a full valuation allowance. ​</t>
  </si>
  <si>
    <t>Stock-Based Compensation</t>
  </si>
  <si>
    <t>Stock-Based Compensation ​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pricing model. The Company accounts for forfeitures as they occur. Expense is recognized during the period the related services are rendered. ​</t>
  </si>
  <si>
    <t>Recent Accounting Pronouncements</t>
  </si>
  <si>
    <t>Recent Accounting Pronouncements ​ In June 2016, the Financial Accounting Standards Board ("FASB") issued ASU 2016-13 which requires financial instruments to be recognized at an estimate of current expected credit losses. As part of the ASU, financial assets measured at amortized cost will be presented at the net amount expected to be collected. In addition, companies will recognize an allowance for credit losses on available-for-sale investments rather than reducing the amortized cost in an other-than-temporary impairment. The Company has chosen the practical expedient to exclude accrued interest from both the fair value and the amortized cost basis of available-for-sale debt securities in identifying and measuring an impairment. The Company adopted the standard on January 1, 2020. The adoption of this standard did not have a material impact on the Company's balance sheets, statements of operations or statements of cash flows. ​ In August 2018, the FASB issued ASU 2018-15 which includes provisions to clarify customer's accounting for implementation costs incurred in a cloud computing arrangement. Under the updated guidance, a customer in a cloud computing arrangement that is a service contract should follow the internal-use software guidance to determine how to account for costs incurred in implementation. The updated guidance also requires certain classification on the balance sheets, statements of operations and statements of cash flows as well as additional quantitative and qualitative disclosures. The Company adopted the standard effective January 1, 2020 and has chosen to adopt the standard prospectively. Implementation costs for cloud computing arrangements are capitalized in "Other prepaid and current assets" on the Company's balance sheets. The adoption of this standard did not have a material impact to the Company's balance sheets, statements of operations or statements of cash flows. ​ There have been no other material changes to the significant accounting policies previously disclosed in the Company’s Annual Report on Form 10-K for the fiscal year ended December 31, 2019.</t>
  </si>
  <si>
    <t>Inventories (Tables)</t>
  </si>
  <si>
    <t>Schedule of Inventories</t>
  </si>
  <si>
    <t>​ ​ ​ ​ ​ ​ ​ ​ ​ March 31, 2020 December 31, 2019 Raw materials ​ $ 1,143 ​ $ — Work in process ​ 523 ​ — Finished goods ​ 175 ​ — ​ ​ $ 1,841 ​ $ —</t>
  </si>
  <si>
    <t>Investments (Tables)</t>
  </si>
  <si>
    <t>Schedule of Company's cash equivalents and investments</t>
  </si>
  <si>
    <t>​ ​ ​ ​ ​ ​ ​ ​ ​ ​ ​ ​ ​ ​ ​ ​ March 31, 2020 ​ ​ ​ Gross Gross Estimated ​ ​ Amortized ​ Unrealized ​ Unrealized ​ Fair ​ Cost Gains Losses Value ​ ​ (in thousands) Cash equivalents: ​ ​ ​ ​ ​ ​ ​ ​ ​ ​ ​ ​ Money market funds ​ $ 128,119 ​ $ — ​ $ — ​ $ 128,119 U.S. treasury notes ​ ​ 3,745 ​ ​ 5 ​ ​ — ​ ​ 3,750 Short-term investments: ​ ​ ​ ​ ​ ​ ​ ​ ​ ​ ​ ​ U.S. treasury notes ​ ​ 1,246 ​ ​ 4 ​ ​ — ​ ​ 1,250 Commercial paper ​ 6,681 ​ — ​ — ​ 6,681 Total ​ $ 139,791 ​ $ 9 ​ $ — ​ $ 139,800 ​ ​ ​ ​ ​ ​ ​ ​ ​ ​ ​ ​ ​ ​ ​ ​ December 31, 2019 ​ ​ ​ Gross Gross Estimated ​ ​ Amortized ​ Unrealized ​ Unrealized ​ Fair ​ Cost Gains Losses Value ​ ​ (in thousands) Cash equivalents: ​ ​ ​ ​ ​ ​ ​ ​ ​ ​ ​ ​ Money market funds ​ $ 20,970 ​ $ — ​ $ — ​ $ 20,970 U.S. treasury notes ​ ​ 2,497 ​ ​ — ​ ​ — ​ ​ 2,497 Commercial paper ​ ​ 4,494 ​ ​ — ​ ​ — ​ ​ 4,494 Short-term investments: ​ ​ ​ ​ ​ ​ ​ ​ ​ ​ ​ ​ Certificates of deposit ​ ​ 245 ​ ​ — ​ ​ — ​ ​ 245 U.S treasury notes ​ 29,155 ​ 23 ​ — ​ 29,178 Commercial paper ​ 5,228 ​ — ​ — ​ 5,228 Total ​ $ 62,589 ​ $ 23 ​ $ — ​ $ 62,612 ​</t>
  </si>
  <si>
    <t>Fair Value Measurements (Tables)</t>
  </si>
  <si>
    <t>Schedule of the Company's financial assets and liabilities measured at fair value on a recurring basis</t>
  </si>
  <si>
    <t>​ ​ ​ ​ ​ ​ ​ ​ ​ ​ ​ ​ ​ ​ Description Total Level 1 Level 2 Level 3 ​ ​ (in thousands) March 31, 2020 ​ ​ ​ ​ ​ ​ ​ ​ ​ ​ ​ ​ Assets: ​ ​ ​ ​ ​ ​ ​ ​ ​ ​ ​ ​ Money market funds ​ $ 128,119 ​ $ 128,119 ​ $ — ​ $ — Investments: ​ ​ ​ ​ ​ ​ ​ ​ ​ ​ ​ ​ U.S. treasury notes ​ 5,000 ​ 5,000 ​ — ​ — Commercial paper ​ 6,681 ​ — ​ 6,681 ​ — Total assets at fair value ​ $ 139,800 ​ $ 133,119 ​ $ 6,681 ​ $ — December 31, 2019 ​ ​ ​ ​ ​ ​ ​ ​ ​ ​ ​ ​ Assets: ​ ​ ​ ​ ​ ​ ​ ​ ​ ​ ​ ​ Money market funds ​ $ 20,970 ​ $ 20,970 ​ $ — ​ $ — Investments: ​ ​ ​ ​ ​ ​ ​ ​ ​ ​ ​ ​ Certificates of deposit ​ 245 ​ 245 ​ — ​ — U.S. treasury notes ​ 31,675 ​ 31,675 ​ — ​ — Commercial paper ​ 9,722 ​ — ​ 9,722 ​ — Total assets at fair value ​ $ 62,612 ​ $ 52,890 ​ $ 9,722 ​ $ — ​</t>
  </si>
  <si>
    <t>Liability Related to the Revenue Interest Purchase Agreement (Tables)</t>
  </si>
  <si>
    <t>Summary of revenue interest liability</t>
  </si>
  <si>
    <t>​ ​ ​ ​ ​ ​ ​ (in thousands) Revenue interest liability at December 31, 2019 ​ $ 132,544 Oberland funding for regulatory approval of NEXLETOL ​ 25,000 Interest expense recognized ​ 4,171 Revenue interest liability at March 31, 2020 ​ $ 161,715</t>
  </si>
  <si>
    <t>Other Accrued Liabilities (Tables)</t>
  </si>
  <si>
    <t>Schedule of other accrued liabilities</t>
  </si>
  <si>
    <t>​ ​ ​ ​ ​ ​ ​ ​ ​ March 31, December 31, ​ ​ 2020 ​ 2019 ​ ​ (in thousands) Accrued compensation ​ $ 7,343 ​ $ 7,818 Accrued professional fees ​ 11,451 ​ 3,842 Accrued inventory ​ 1,563 ​ — Accrued other ​ 3,213 ​ 211 Total other accrued liabilities ​ $ 23,570 ​ $ 11,871</t>
  </si>
  <si>
    <t>Stock Compensation (Tables)</t>
  </si>
  <si>
    <t>Summary of activity relating to the Company's options to purchase common stock</t>
  </si>
  <si>
    <t>​ ​ ​ ​ ​ ​ ​ ​ ​ ​ ​ ​ ​ ​ ​ ​ Weighted-Average ​ Weighted-Average ​ ​ ​ ​ ​ ​ ​ Exercise ​ Remaining ​ Aggregate ​ ​ Number of ​ Price ​ Contractual ​ Intrinsic ​ Options Per Share Term (Years) Value ​ ​ ​ ​ ​ ​ ​ ​ ​ (in thousands) Outstanding at December 31, 2019 4,677,929 ​ $ 39.31 6.82 ​ $ 109,054 Granted 234,940 ​ $ 61.14 ​ ​ ​ ​ ​ Forfeited or expired (43,282) ​ $ 48.24 ​ ​ ​ ​ ​ Exercised (40,133) ​ $ 25.21 ​ ​ ​ ​ ​ Outstanding at March 31, 2020 4,829,454 ​ $ 40.41 6.62 ​ $ 31,070 ​</t>
  </si>
  <si>
    <t>Summary of information about the Company's stock option plan</t>
  </si>
  <si>
    <t>​ ​ ​ ​ ​ ​ ​ ​ ​ ​ ​ ​ ​ ​ ​ ​ Weighted-Average ​ Weighted-Average ​ ​ ​ ​ ​ ​ ​ Exercise ​ Remaining ​ Aggregate ​ ​ Number of ​ Price ​ Contractual ​ Intrinsic ​ Options Per Share Term (Years) Value ​ ​ ​ ​ ​ ​ ​ ​ ​ (in thousands) Vested and expected to vest at March 31, 2020 4,829,454 ​ $ 40.41 6.62 ​ $ 31,070 Exercisable at March 31, 2020 3,160,857 ​ $ 34.92 5.59 ​ $ 28,706</t>
  </si>
  <si>
    <t>Summary of activity relating to the Company's RSUs</t>
  </si>
  <si>
    <t>​ ​ ​ ​ ​ ​ ​ ​ ​ Weighted-Average ​ ​ Number of ​ Fair Value Per ​ ​ RSUs ​ Share Outstanding and unvested at December 31, 2019 245,966 ​ $ 44.45 Granted 177,824 ​ $ 59.93 Forfeited or expired ​ (23,939) ​ $ 43.03 Vested (10,089) ​ $ 53.60 Outstanding and unvested at March 31, 2020 389,762 ​ $ 51.36 ​</t>
  </si>
  <si>
    <t>Leases (Tables)</t>
  </si>
  <si>
    <t>Schedule of future maturities of operating lease liabilities</t>
  </si>
  <si>
    <t>​ ​ ​ ​ ​ ​ (in thousands) 2020 ​ $ 1,589 2021 ​ 1,975 2022 ​ 1,928 2023 ​ 471 2024 ​ — Total lease payments ​ 5,963 Less imputed interest ​ 331 Total ​ $ 5,632</t>
  </si>
  <si>
    <t>Net Loss Per Common Share (Tables)</t>
  </si>
  <si>
    <t>Schedule of Earnings Per Share, Basic and Diluted</t>
  </si>
  <si>
    <t>​ ​ ​ ​ ​ ​ ​ ​ ​ March 31, March 31, ​ ​ 2020 ​ 2019 Net income (loss) (in thousands) ​ $ (78,249) ​ $ 87,379 ​ ​ ​ ​ ​ ​ ​ Weighted average shares – basic ​ 27,519,229 ​ 26,842,785 Effect of dilutive shares: ​ ​ ​ ​ Warrants for common stock ​ — ​ 5,443 Common shares under option ​ — ​ 1,601,288 Unvested RSUs ​ — ​ 251 Dilutive shares ​ — ​ 1,606,982 Weighted average shares – diluted ​ 27,519,229 ​ 28,449,767 ​ ​ ​ ​ ​ ​ ​ Net income (loss) per common share – basic ​ $ (2.84) ​ $ 3.26 Net income (loss) per common share – diluted ​ $ (2.84) ​ $ 3.07</t>
  </si>
  <si>
    <t>Schedule of the shares outstanding which were excluded from the calculation of diluted net income (loss) per share due to their anti-dilutive effect</t>
  </si>
  <si>
    <t>​ ​ ​ ​ ​ ​ ​ ​ ​ ​ ​ ​ ​ ​ ​ ​ ​ March 31, ​ March 31, ​ 2020 2019 ​ ​ ​ ​ Common shares under option ​ 4,829,454 ​ 2,288,037 Unvested RSUs ​ 389,762 ​ 34,350 Total potential dilutive shares ​ 5,219,216 ​ 2,322,387</t>
  </si>
  <si>
    <t>Statements of Cash Flows (Tables)</t>
  </si>
  <si>
    <t>Schedule of reconciliation of cash and cash equivalents and restricted cash presented on the Condensed Balance Sheets to the same amounts presented on the Condensed Statements of Cash Flows</t>
  </si>
  <si>
    <t>​ ​ ​ ​ ​ ​ ​ ​ ​ March 31, March 31, ​ ​ 2020 ​ 2019 ​ ​ ​ ​ ​ ​ ​ Cash and cash equivalents ​ $ 149,386 ​ $ 174,836 Restricted cash ​ 928 ​ 1,193 Total cash and cash equivalents and restricted cash shown on the Condensed Statements of Cash Flows ​ $ 150,314 ​ $ 176,029</t>
  </si>
  <si>
    <t>The Company and Basis of Presentation (Details) $ in Millions</t>
  </si>
  <si>
    <t>Apr. 17, 2020USD ($)</t>
  </si>
  <si>
    <t>Aug. 31, 2019person</t>
  </si>
  <si>
    <t>Number of patients enrolled in the global cardiovascular outcomes trial ("CVOT") | person</t>
  </si>
  <si>
    <t>Subsequent events | Collaborative Arrangement | Otsuka Pharmaceutical Co, Ltd. | Exclusive Development and Commercialization Rights to NEXLETOL and NEXLIZET Tablets</t>
  </si>
  <si>
    <t>Upfront cash payment</t>
  </si>
  <si>
    <t>Potential additional future payments</t>
  </si>
  <si>
    <t>Subsequent events | Collaborative Arrangement | Otsuka Pharmaceutical Co, Ltd. | Exclusive Development and Commercialization Rights to NEXLETOL and NEXLIZET Tablets | Minimum</t>
  </si>
  <si>
    <t>Percentage of royalties to be received on the net sales</t>
  </si>
  <si>
    <t>15.00%</t>
  </si>
  <si>
    <t>Subsequent events | Collaborative Arrangement | Otsuka Pharmaceutical Co, Ltd. | Exclusive Development and Commercialization Rights to NEXLETOL and NEXLIZET Tablets | Maximum</t>
  </si>
  <si>
    <t>30.00%</t>
  </si>
  <si>
    <t>Summary of Significant Accounting Policies (Details)</t>
  </si>
  <si>
    <t>Mar. 31, 2020USD ($)customersegment</t>
  </si>
  <si>
    <t>Mar. 31, 2019USD ($)</t>
  </si>
  <si>
    <t>Number of operating segments | segment</t>
  </si>
  <si>
    <t>Impairment losses</t>
  </si>
  <si>
    <t>Product Sales, Net</t>
  </si>
  <si>
    <t>Revenue</t>
  </si>
  <si>
    <t>Minimum</t>
  </si>
  <si>
    <t>Estimated useful lives</t>
  </si>
  <si>
    <t>3 years</t>
  </si>
  <si>
    <t>Maximum</t>
  </si>
  <si>
    <t>10 years</t>
  </si>
  <si>
    <t>Trade Receivables | Customer Concentration Risk</t>
  </si>
  <si>
    <t>Concentration of Risk</t>
  </si>
  <si>
    <t>Number of major customers | customer</t>
  </si>
  <si>
    <t>Collaborations with Third Parties (Details) - USD ($) $ in Thousands</t>
  </si>
  <si>
    <t>Jan. 02, 2019</t>
  </si>
  <si>
    <t>License for the intellectual property</t>
  </si>
  <si>
    <t>Ongoing regulatory activities</t>
  </si>
  <si>
    <t>Regulatory performance obligations</t>
  </si>
  <si>
    <t>Deferred revenue, Upfront payments</t>
  </si>
  <si>
    <t>Collaborative Arrangement | Daiichi Sankyo Europe GmbH ("DSE")</t>
  </si>
  <si>
    <t>Cash payment to the Company upon first commercial sales in the DSE Territory</t>
  </si>
  <si>
    <t>Collaborative Arrangement | Daiichi Sankyo Europe GmbH ("DSE") | Minimum</t>
  </si>
  <si>
    <t>Collaborative Arrangement | Daiichi Sankyo Europe GmbH ("DSE") | Maximum</t>
  </si>
  <si>
    <t>25.00%</t>
  </si>
  <si>
    <t>Inventory (Details) $ in Thousands</t>
  </si>
  <si>
    <t>Mar. 31, 2020USD ($)</t>
  </si>
  <si>
    <t>Raw materials</t>
  </si>
  <si>
    <t>Work in process</t>
  </si>
  <si>
    <t>Finished goods</t>
  </si>
  <si>
    <t>Total Inventory</t>
  </si>
  <si>
    <t>Investments (Details) - USD ($) $ in Thousands</t>
  </si>
  <si>
    <t>Total, Amortized Cost</t>
  </si>
  <si>
    <t>Gross Unrealized Gains</t>
  </si>
  <si>
    <t>Total, Estimated Fair Value</t>
  </si>
  <si>
    <t>Allowances for credit losses</t>
  </si>
  <si>
    <t>Accrued interest receivables</t>
  </si>
  <si>
    <t>Interest income on investments</t>
  </si>
  <si>
    <t>Reclassification out of accumulated other comprehensive income (loss)</t>
  </si>
  <si>
    <t>Short-term investments | Certificates of deposit</t>
  </si>
  <si>
    <t>Investments, Amortized Cost</t>
  </si>
  <si>
    <t>Investments, Estimated Fair Value</t>
  </si>
  <si>
    <t>Short-term investments | U.S. treasury notes</t>
  </si>
  <si>
    <t>Short-term investments | Commercial paper</t>
  </si>
  <si>
    <t>Money market funds</t>
  </si>
  <si>
    <t>Cash equivalents</t>
  </si>
  <si>
    <t>Cash equivalents, Estimated Fair Value</t>
  </si>
  <si>
    <t>U.S. treasury notes</t>
  </si>
  <si>
    <t>Commercial paper</t>
  </si>
  <si>
    <t>Fair Value Measurements (Details) - USD ($) $ in Thousands</t>
  </si>
  <si>
    <t>Assets:</t>
  </si>
  <si>
    <t>Liabilities:</t>
  </si>
  <si>
    <t>Fair value of the revenue interest liability</t>
  </si>
  <si>
    <t>Recurring fair value measurement</t>
  </si>
  <si>
    <t>Recurring fair value measurement | Certificates of deposit</t>
  </si>
  <si>
    <t>Investments, Fair Value Disclosure</t>
  </si>
  <si>
    <t>Recurring fair value measurement | U.S. treasury notes</t>
  </si>
  <si>
    <t>Recurring fair value measurement | Commercial paper</t>
  </si>
  <si>
    <t>Recurring fair value measurement | Level 1</t>
  </si>
  <si>
    <t>Recurring fair value measurement | Level 1 | Certificates of deposit</t>
  </si>
  <si>
    <t>Recurring fair value measurement | Level 1 | U.S. treasury notes</t>
  </si>
  <si>
    <t>Recurring fair value measurement | Level 2</t>
  </si>
  <si>
    <t>Recurring fair value measurement | Level 2 | Commercial paper</t>
  </si>
  <si>
    <t>Liability Related to the Revenue Interest Purchase Agreement (Details) - USD ($) $ in Thousands</t>
  </si>
  <si>
    <t>Jun. 26, 2019</t>
  </si>
  <si>
    <t>Jun. 30, 2019</t>
  </si>
  <si>
    <t>Revenue Interest Purchase Agreement (RIPA)</t>
  </si>
  <si>
    <t>Capitalized issuance costs</t>
  </si>
  <si>
    <t>Summary of activity in revenue interest liability</t>
  </si>
  <si>
    <t>Revenue interest liability at December 31, 2019</t>
  </si>
  <si>
    <t>Oberland funding for regulatory approval</t>
  </si>
  <si>
    <t>Interest expense recognized</t>
  </si>
  <si>
    <t>Revenue interest liability at March 31, 2020</t>
  </si>
  <si>
    <t>Revenue Interest Purchase Agreement (RIPA) | Oberland</t>
  </si>
  <si>
    <t>Total amount of subsequent installment, subject to RIPA terms and conditions</t>
  </si>
  <si>
    <t>Amount of subsequent installment, subject to regulatory approval</t>
  </si>
  <si>
    <t>Amount of subsequent installment, subject to achievement of Sales Threshold</t>
  </si>
  <si>
    <t>Milestone amount for worldwide sales to receive the Third Payment</t>
  </si>
  <si>
    <t>Consecutive number of months sales must be at or above milestone amount</t>
  </si>
  <si>
    <t>6 months</t>
  </si>
  <si>
    <t>Revenue interest rate which will take effect if annual net sales equals or exceeds the Sales Threshold by December 31, 2021</t>
  </si>
  <si>
    <t>2.50%</t>
  </si>
  <si>
    <t>Initial revenue interest rate</t>
  </si>
  <si>
    <t>7.50%</t>
  </si>
  <si>
    <t>Minimum amount of annual net sales to qualify for reduced revenue interest rate by December 31, 2021</t>
  </si>
  <si>
    <t>Percentage of invested capital received by December 31, 2024, to qualify for second reduced revenue interest rate</t>
  </si>
  <si>
    <t>100.00%</t>
  </si>
  <si>
    <t>Revenue interest rate if annual net sales equal or exceed the Sales Threshold and if the Purchasers receive 100% of their invested capital by December 31, 2024</t>
  </si>
  <si>
    <t>0.40%</t>
  </si>
  <si>
    <t>Percentage of increase in royalty rate upon drawdown of third payment</t>
  </si>
  <si>
    <t>33.33%</t>
  </si>
  <si>
    <t>Percentage of revenue interests payment on which agreement terminates</t>
  </si>
  <si>
    <t>195.00%</t>
  </si>
  <si>
    <t>Percentage of revenue interests payment on which agreement terminates, if prior to the anniversary of the closing date, if put option is exercised</t>
  </si>
  <si>
    <t>120.00%</t>
  </si>
  <si>
    <t>Percentage of revenue interests payment on which agreement terminates, prior to the third anniversary of the closing date, if put option is exercised</t>
  </si>
  <si>
    <t>175.00%</t>
  </si>
  <si>
    <t>Percentage of revenue interests payment on which agreement terminates, after the third anniversary of the closing date, if put option is exercised</t>
  </si>
  <si>
    <t>Effective annual imputed interest rate (as a percent)</t>
  </si>
  <si>
    <t>11.90%</t>
  </si>
  <si>
    <t>Other Accrued Liabilities (Details) - USD ($) $ in Thousands</t>
  </si>
  <si>
    <t>Accrued compensation</t>
  </si>
  <si>
    <t>Accrued professional fees</t>
  </si>
  <si>
    <t>Accrued inventory</t>
  </si>
  <si>
    <t>Accrued other</t>
  </si>
  <si>
    <t>Total other accrued liabilities</t>
  </si>
  <si>
    <t>Stock Compensation (Details) - USD ($) $ / shares in Units, $ in Thousands</t>
  </si>
  <si>
    <t>1 Months Ended</t>
  </si>
  <si>
    <t>12 Months Ended</t>
  </si>
  <si>
    <t>Nov. 30, 2019</t>
  </si>
  <si>
    <t>May 31, 2015</t>
  </si>
  <si>
    <t>May 31, 2017</t>
  </si>
  <si>
    <t>Number of Options</t>
  </si>
  <si>
    <t>Outstanding at the beginning of period (in shares)</t>
  </si>
  <si>
    <t>Granted (in shares)</t>
  </si>
  <si>
    <t>Forfeited or expired (in shares)</t>
  </si>
  <si>
    <t>Exercised (in shares)</t>
  </si>
  <si>
    <t>Outstanding at the end of the period (in shares)</t>
  </si>
  <si>
    <t>Weighted-Average Exercise Price Per Share</t>
  </si>
  <si>
    <t>Outstanding at the beginning of period (in dollars per share)</t>
  </si>
  <si>
    <t>Granted (in dollars per share)</t>
  </si>
  <si>
    <t>Forfeited or expired (in dollars per share)</t>
  </si>
  <si>
    <t>Exercised (in dollars per share)</t>
  </si>
  <si>
    <t>Outstanding at the end of the period (in dollars per share)</t>
  </si>
  <si>
    <t>Weighted-Average Remaining Contractual Term (Years)</t>
  </si>
  <si>
    <t>Outstanding</t>
  </si>
  <si>
    <t>6 years 7 months 13 days</t>
  </si>
  <si>
    <t>6 years 9 months 25 days</t>
  </si>
  <si>
    <t>Aggregate Intrinsic Value</t>
  </si>
  <si>
    <t>Information about the stock option plan</t>
  </si>
  <si>
    <t>Number of Options, vested and expected to vest (in shares)</t>
  </si>
  <si>
    <t>Number of Options, exercisable (in shares)</t>
  </si>
  <si>
    <t>Weighted-Average Exercise Price Per Share, vested and expected to vest (in dollars per share)</t>
  </si>
  <si>
    <t>Weighted-Average Exercise Price Per Share, exercisable (in dollars per share)</t>
  </si>
  <si>
    <t>Weighted-Average Remaining Contractual Term, vested and expected to vest</t>
  </si>
  <si>
    <t>Weighted-Average Remaining Contractual Term, exercisable</t>
  </si>
  <si>
    <t>5 years 7 months 2 days</t>
  </si>
  <si>
    <t>Aggregate Intrinsic Value, vested and expected to vest (in dollars)</t>
  </si>
  <si>
    <t>Aggregate Intrinsic Value, exercisable (in dollars)</t>
  </si>
  <si>
    <t>Stock options</t>
  </si>
  <si>
    <t>Stock compensation</t>
  </si>
  <si>
    <t>Unrecognized stock-based compensation expense, options</t>
  </si>
  <si>
    <t>Weighted-average period over which remaining unrecognized compensation cost will be recognized</t>
  </si>
  <si>
    <t>2 years 7 months 6 days</t>
  </si>
  <si>
    <t>RSUs</t>
  </si>
  <si>
    <t>Unrecognized stock-based compensation expense, RSUs</t>
  </si>
  <si>
    <t>3 years 6 months</t>
  </si>
  <si>
    <t>Outstanding and unvested at the beginning of period (in shares)</t>
  </si>
  <si>
    <t>Vested (in shares)</t>
  </si>
  <si>
    <t>Outstanding and unvested at the ending of period (in shares)</t>
  </si>
  <si>
    <t>Outstanding and unvested at the beginning of period (in dollars per share)</t>
  </si>
  <si>
    <t>Vested (in dollars per share)</t>
  </si>
  <si>
    <t>Outstanding and unvested at the at the end of the period (in dollars per share)</t>
  </si>
  <si>
    <t>2017 Inducement Equity Plan</t>
  </si>
  <si>
    <t>Number of commons stock shares available for issuance</t>
  </si>
  <si>
    <t>Additional shares authorized</t>
  </si>
  <si>
    <t>2013 Stock Option and Incentive Plan</t>
  </si>
  <si>
    <t>Authorized increase as percentage of outstanding shares</t>
  </si>
  <si>
    <t>2013 Stock Option and Incentive Plan | Maximum</t>
  </si>
  <si>
    <t>Leases (Details) - USD ($) $ in Thousands</t>
  </si>
  <si>
    <t>Increase in right-of-use assets</t>
  </si>
  <si>
    <t>Increase in operating lease liabilities</t>
  </si>
  <si>
    <t>Operating lease costs</t>
  </si>
  <si>
    <t>Cash paid for the amounts included in the measurement of lease liabilities</t>
  </si>
  <si>
    <t>Weighted-average remaining lease term of operating leases</t>
  </si>
  <si>
    <t>Weighted average discount rate</t>
  </si>
  <si>
    <t>4.00%</t>
  </si>
  <si>
    <t>Right of use assets obtained in exchange for lease obligations</t>
  </si>
  <si>
    <t>Future maturities of operating lease liabilities</t>
  </si>
  <si>
    <t>2021</t>
  </si>
  <si>
    <t>2022</t>
  </si>
  <si>
    <t>2023</t>
  </si>
  <si>
    <t>Total lease payments</t>
  </si>
  <si>
    <t>Less imputed interest</t>
  </si>
  <si>
    <t>Principal executive offices</t>
  </si>
  <si>
    <t>Operating lease term</t>
  </si>
  <si>
    <t>5 years</t>
  </si>
  <si>
    <t>Automobile leases and IT equipment leases</t>
  </si>
  <si>
    <t>Income Taxes (Details) - USD ($) $ in Thousands</t>
  </si>
  <si>
    <t>Provision for income taxes</t>
  </si>
  <si>
    <t>Net Income (Loss) Per Common Share (Details) - USD ($) $ / shares in Units, $ in Thousands</t>
  </si>
  <si>
    <t>Weighted average shares - basic</t>
  </si>
  <si>
    <t>Dilutive shares</t>
  </si>
  <si>
    <t>Weighted average shares - diluted</t>
  </si>
  <si>
    <t>Total potentially dilutive shares</t>
  </si>
  <si>
    <t>Warrants for common stock</t>
  </si>
  <si>
    <t>Unvested RSUs</t>
  </si>
  <si>
    <t>Statements of Cash Flows (Details) - USD ($) $ in Thousands</t>
  </si>
  <si>
    <t>Dec. 31, 2018</t>
  </si>
  <si>
    <t>Total cash and cash equivalents and restricted cash shown on the Condensed Statements of Cash Flows</t>
  </si>
  <si>
    <t>Subsequent Events (Details) - Collaborative Arrangement - Otsuka Pharmaceutical Co, Ltd. - Exclusive Development and Commercialization Rights to NEXLETOL and NEXLIZET Tablets $ in Millions</t>
  </si>
  <si>
    <t>Forecast</t>
  </si>
  <si>
    <t>Costs by collaborator for clinical development</t>
  </si>
  <si>
    <t>Subsequent events</t>
  </si>
  <si>
    <t>Subsequent events | Minimum</t>
  </si>
  <si>
    <t>Subsequent events | Max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4</v>
      </c>
    </row>
    <row r="25" spans="1:3">
      <c r="A25" s="4" t="s">
        <v>45</v>
      </c>
      <c r="B25" s="4" t="s">
        <v>14</v>
      </c>
    </row>
    <row r="26" spans="1:3">
      <c r="A26" s="4" t="s">
        <v>46</v>
      </c>
      <c r="B26" s="4" t="s">
        <v>14</v>
      </c>
    </row>
    <row r="27" spans="1:3">
      <c r="A27" s="4" t="s">
        <v>47</v>
      </c>
      <c r="C27" s="5" t="n">
        <v>2761743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3" t="s">
        <v>64</v>
      </c>
    </row>
    <row r="4" spans="1:2">
      <c r="A4" s="4" t="s">
        <v>64</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9386</v>
      </c>
      <c r="C3" s="6" t="n">
        <v>166130</v>
      </c>
    </row>
    <row r="4" spans="1:3">
      <c r="A4" s="4" t="s">
        <v>61</v>
      </c>
      <c r="B4" s="5" t="n">
        <v>928</v>
      </c>
      <c r="C4" s="5" t="n">
        <v>928</v>
      </c>
    </row>
    <row r="5" spans="1:3">
      <c r="A5" s="4" t="s">
        <v>62</v>
      </c>
      <c r="B5" s="5" t="n">
        <v>7931</v>
      </c>
      <c r="C5" s="5" t="n">
        <v>34651</v>
      </c>
    </row>
    <row r="6" spans="1:3">
      <c r="A6" s="4" t="s">
        <v>63</v>
      </c>
      <c r="B6" s="5" t="n">
        <v>1189</v>
      </c>
      <c r="C6" s="5" t="n">
        <v>6081</v>
      </c>
    </row>
    <row r="7" spans="1:3">
      <c r="A7" s="4" t="s">
        <v>64</v>
      </c>
      <c r="B7" s="5" t="n">
        <v>1841</v>
      </c>
    </row>
    <row r="8" spans="1:3">
      <c r="A8" s="4" t="s">
        <v>65</v>
      </c>
      <c r="B8" s="5" t="n">
        <v>11354</v>
      </c>
      <c r="C8" s="5" t="n">
        <v>3924</v>
      </c>
    </row>
    <row r="9" spans="1:3">
      <c r="A9" s="4" t="s">
        <v>66</v>
      </c>
      <c r="B9" s="5" t="n">
        <v>172629</v>
      </c>
      <c r="C9" s="5" t="n">
        <v>211714</v>
      </c>
    </row>
    <row r="10" spans="1:3">
      <c r="A10" s="4" t="s">
        <v>67</v>
      </c>
      <c r="B10" s="5" t="n">
        <v>1447</v>
      </c>
      <c r="C10" s="5" t="n">
        <v>1145</v>
      </c>
    </row>
    <row r="11" spans="1:3">
      <c r="A11" s="4" t="s">
        <v>68</v>
      </c>
      <c r="B11" s="5" t="n">
        <v>56</v>
      </c>
      <c r="C11" s="5" t="n">
        <v>56</v>
      </c>
    </row>
    <row r="12" spans="1:3">
      <c r="A12" s="4" t="s">
        <v>69</v>
      </c>
      <c r="B12" s="5" t="n">
        <v>5510</v>
      </c>
      <c r="C12" s="5" t="n">
        <v>1532</v>
      </c>
    </row>
    <row r="13" spans="1:3">
      <c r="A13" s="4" t="s">
        <v>70</v>
      </c>
      <c r="B13" s="5" t="n">
        <v>179642</v>
      </c>
      <c r="C13" s="5" t="n">
        <v>214447</v>
      </c>
    </row>
    <row r="14" spans="1:3">
      <c r="A14" s="3" t="s">
        <v>71</v>
      </c>
    </row>
    <row r="15" spans="1:3">
      <c r="A15" s="4" t="s">
        <v>72</v>
      </c>
      <c r="B15" s="5" t="n">
        <v>15114</v>
      </c>
      <c r="C15" s="5" t="n">
        <v>28856</v>
      </c>
    </row>
    <row r="16" spans="1:3">
      <c r="A16" s="4" t="s">
        <v>73</v>
      </c>
      <c r="B16" s="5" t="n">
        <v>22687</v>
      </c>
      <c r="C16" s="5" t="n">
        <v>17511</v>
      </c>
    </row>
    <row r="17" spans="1:3">
      <c r="A17" s="4" t="s">
        <v>74</v>
      </c>
      <c r="B17" s="5" t="n">
        <v>23570</v>
      </c>
      <c r="C17" s="5" t="n">
        <v>11871</v>
      </c>
    </row>
    <row r="18" spans="1:3">
      <c r="A18" s="4" t="s">
        <v>75</v>
      </c>
      <c r="B18" s="5" t="n">
        <v>8999</v>
      </c>
      <c r="C18" s="5" t="n">
        <v>5236</v>
      </c>
    </row>
    <row r="19" spans="1:3">
      <c r="A19" s="4" t="s">
        <v>76</v>
      </c>
      <c r="B19" s="5" t="n">
        <v>1170</v>
      </c>
      <c r="C19" s="5" t="n">
        <v>2152</v>
      </c>
    </row>
    <row r="20" spans="1:3">
      <c r="A20" s="4" t="s">
        <v>77</v>
      </c>
      <c r="B20" s="5" t="n">
        <v>1913</v>
      </c>
      <c r="C20" s="5" t="n">
        <v>454</v>
      </c>
    </row>
    <row r="21" spans="1:3">
      <c r="A21" s="4" t="s">
        <v>78</v>
      </c>
      <c r="B21" s="5" t="n">
        <v>73453</v>
      </c>
      <c r="C21" s="5" t="n">
        <v>66080</v>
      </c>
    </row>
    <row r="22" spans="1:3">
      <c r="A22" s="4" t="s">
        <v>75</v>
      </c>
      <c r="B22" s="5" t="n">
        <v>152716</v>
      </c>
      <c r="C22" s="5" t="n">
        <v>127308</v>
      </c>
    </row>
    <row r="23" spans="1:3">
      <c r="A23" s="4" t="s">
        <v>77</v>
      </c>
      <c r="B23" s="5" t="n">
        <v>3719</v>
      </c>
      <c r="C23" s="5" t="n">
        <v>1109</v>
      </c>
    </row>
    <row r="24" spans="1:3">
      <c r="A24" s="4" t="s">
        <v>79</v>
      </c>
      <c r="B24" s="5" t="n">
        <v>229888</v>
      </c>
      <c r="C24" s="5" t="n">
        <v>194497</v>
      </c>
    </row>
    <row r="25" spans="1:3">
      <c r="A25" s="4" t="s">
        <v>80</v>
      </c>
      <c r="B25" s="4" t="s">
        <v>81</v>
      </c>
      <c r="C25" s="4" t="s">
        <v>81</v>
      </c>
    </row>
    <row r="26" spans="1:3">
      <c r="A26" s="3" t="s">
        <v>82</v>
      </c>
    </row>
    <row r="27" spans="1:3">
      <c r="A27" s="4" t="s">
        <v>83</v>
      </c>
      <c r="B27" s="4" t="s">
        <v>81</v>
      </c>
      <c r="C27" s="4" t="s">
        <v>81</v>
      </c>
    </row>
    <row r="28" spans="1:3">
      <c r="A28" s="4" t="s">
        <v>84</v>
      </c>
      <c r="B28" s="5" t="n">
        <v>28</v>
      </c>
      <c r="C28" s="5" t="n">
        <v>27</v>
      </c>
    </row>
    <row r="29" spans="1:3">
      <c r="A29" s="4" t="s">
        <v>85</v>
      </c>
      <c r="B29" s="5" t="n">
        <v>723232</v>
      </c>
      <c r="C29" s="5" t="n">
        <v>715166</v>
      </c>
    </row>
    <row r="30" spans="1:3">
      <c r="A30" s="4" t="s">
        <v>86</v>
      </c>
      <c r="B30" s="5" t="n">
        <v>9</v>
      </c>
      <c r="C30" s="5" t="n">
        <v>23</v>
      </c>
    </row>
    <row r="31" spans="1:3">
      <c r="A31" s="4" t="s">
        <v>87</v>
      </c>
      <c r="B31" s="5" t="n">
        <v>-773515</v>
      </c>
      <c r="C31" s="5" t="n">
        <v>-695266</v>
      </c>
    </row>
    <row r="32" spans="1:3">
      <c r="A32" s="4" t="s">
        <v>88</v>
      </c>
      <c r="B32" s="5" t="n">
        <v>-50246</v>
      </c>
      <c r="C32" s="5" t="n">
        <v>19950</v>
      </c>
    </row>
    <row r="33" spans="1:3">
      <c r="A33" s="4" t="s">
        <v>89</v>
      </c>
      <c r="B33" s="6" t="n">
        <v>179642</v>
      </c>
      <c r="C33" s="6" t="n">
        <v>214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202</v>
      </c>
      <c r="B6" s="4" t="s">
        <v>203</v>
      </c>
    </row>
    <row r="7" spans="1:2">
      <c r="A7" s="4" t="s">
        <v>176</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64</v>
      </c>
      <c r="B12" s="4" t="s">
        <v>213</v>
      </c>
    </row>
    <row r="13" spans="1:2">
      <c r="A13" s="4" t="s">
        <v>214</v>
      </c>
      <c r="B13" s="4" t="s">
        <v>215</v>
      </c>
    </row>
    <row r="14" spans="1:2">
      <c r="A14" s="4" t="s">
        <v>216</v>
      </c>
      <c r="B14" s="4" t="s">
        <v>217</v>
      </c>
    </row>
    <row r="15" spans="1:2">
      <c r="A15" s="4" t="s">
        <v>186</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188</v>
      </c>
      <c r="B20" s="4" t="s">
        <v>227</v>
      </c>
    </row>
    <row r="21" spans="1:2">
      <c r="A21" s="4" t="s">
        <v>228</v>
      </c>
      <c r="B21" s="4" t="s">
        <v>229</v>
      </c>
    </row>
    <row r="22" spans="1:2">
      <c r="A22" s="4" t="s">
        <v>230</v>
      </c>
      <c r="B22"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6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182</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0</v>
      </c>
      <c r="B1" s="2" t="s">
        <v>2</v>
      </c>
      <c r="C1" s="2" t="s">
        <v>58</v>
      </c>
    </row>
    <row r="2" spans="1:3">
      <c r="A2" s="3" t="s">
        <v>91</v>
      </c>
    </row>
    <row r="3" spans="1:3">
      <c r="A3" s="4" t="s">
        <v>92</v>
      </c>
      <c r="B3" s="7" t="n">
        <v>0.001</v>
      </c>
      <c r="C3" s="7" t="n">
        <v>0.001</v>
      </c>
    </row>
    <row r="4" spans="1:3">
      <c r="A4" s="4" t="s">
        <v>93</v>
      </c>
      <c r="B4" s="5" t="n">
        <v>5000000</v>
      </c>
      <c r="C4" s="5" t="n">
        <v>50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120000000</v>
      </c>
      <c r="C8" s="5" t="n">
        <v>120000000</v>
      </c>
    </row>
    <row r="9" spans="1:3">
      <c r="A9" s="4" t="s">
        <v>98</v>
      </c>
      <c r="B9" s="5" t="n">
        <v>27548133</v>
      </c>
      <c r="C9" s="5" t="n">
        <v>27497911</v>
      </c>
    </row>
    <row r="10" spans="1:3">
      <c r="A10" s="4" t="s">
        <v>99</v>
      </c>
      <c r="B10" s="5" t="n">
        <v>27548133</v>
      </c>
      <c r="C10" s="5" t="n">
        <v>27497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3</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265</v>
      </c>
      <c r="B1" s="2" t="s">
        <v>266</v>
      </c>
      <c r="C1" s="2" t="s">
        <v>267</v>
      </c>
    </row>
    <row r="2" spans="1:3">
      <c r="A2" s="3" t="s">
        <v>167</v>
      </c>
    </row>
    <row r="3" spans="1:3">
      <c r="A3" s="4" t="s">
        <v>268</v>
      </c>
      <c r="C3" s="5" t="n">
        <v>14032</v>
      </c>
    </row>
    <row r="4" spans="1:3">
      <c r="A4" s="4" t="s">
        <v>269</v>
      </c>
    </row>
    <row r="5" spans="1:3">
      <c r="A5" s="3" t="s">
        <v>167</v>
      </c>
    </row>
    <row r="6" spans="1:3">
      <c r="A6" s="4" t="s">
        <v>270</v>
      </c>
      <c r="B6" s="6" t="n">
        <v>60</v>
      </c>
    </row>
    <row r="7" spans="1:3">
      <c r="A7" s="4" t="s">
        <v>271</v>
      </c>
      <c r="B7" s="6" t="n">
        <v>450</v>
      </c>
    </row>
    <row r="8" spans="1:3">
      <c r="A8" s="4" t="s">
        <v>272</v>
      </c>
    </row>
    <row r="9" spans="1:3">
      <c r="A9" s="3" t="s">
        <v>167</v>
      </c>
    </row>
    <row r="10" spans="1:3">
      <c r="A10" s="4" t="s">
        <v>273</v>
      </c>
      <c r="B10" s="4" t="s">
        <v>274</v>
      </c>
    </row>
    <row r="11" spans="1:3">
      <c r="A11" s="4" t="s">
        <v>275</v>
      </c>
    </row>
    <row r="12" spans="1:3">
      <c r="A12" s="3" t="s">
        <v>167</v>
      </c>
    </row>
    <row r="13" spans="1:3">
      <c r="A13" s="4" t="s">
        <v>273</v>
      </c>
      <c r="B13"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36"/>
    <col customWidth="1" max="3" min="3" width="21"/>
  </cols>
  <sheetData>
    <row r="1" spans="1:3">
      <c r="A1" s="1" t="s">
        <v>277</v>
      </c>
      <c r="B1" s="2" t="s">
        <v>1</v>
      </c>
    </row>
    <row r="2" spans="1:3">
      <c r="B2" s="2" t="s">
        <v>278</v>
      </c>
      <c r="C2" s="2" t="s">
        <v>279</v>
      </c>
    </row>
    <row r="3" spans="1:3">
      <c r="A3" s="3" t="s">
        <v>207</v>
      </c>
    </row>
    <row r="4" spans="1:3">
      <c r="A4" s="4" t="s">
        <v>280</v>
      </c>
      <c r="B4" s="5" t="n">
        <v>1</v>
      </c>
    </row>
    <row r="5" spans="1:3">
      <c r="A5" s="3" t="s">
        <v>216</v>
      </c>
    </row>
    <row r="6" spans="1:3">
      <c r="A6" s="4" t="s">
        <v>281</v>
      </c>
      <c r="B6" s="6" t="n">
        <v>0</v>
      </c>
    </row>
    <row r="7" spans="1:3">
      <c r="A7" s="3" t="s">
        <v>282</v>
      </c>
    </row>
    <row r="8" spans="1:3">
      <c r="A8" s="4" t="s">
        <v>283</v>
      </c>
      <c r="B8" s="6" t="n">
        <v>1840000</v>
      </c>
      <c r="C8" s="6" t="n">
        <v>145419000</v>
      </c>
    </row>
    <row r="9" spans="1:3">
      <c r="A9" s="4" t="s">
        <v>284</v>
      </c>
    </row>
    <row r="10" spans="1:3">
      <c r="A10" s="3" t="s">
        <v>214</v>
      </c>
    </row>
    <row r="11" spans="1:3">
      <c r="A11" s="4" t="s">
        <v>285</v>
      </c>
      <c r="B11" s="4" t="s">
        <v>286</v>
      </c>
    </row>
    <row r="12" spans="1:3">
      <c r="A12" s="4" t="s">
        <v>287</v>
      </c>
    </row>
    <row r="13" spans="1:3">
      <c r="A13" s="3" t="s">
        <v>214</v>
      </c>
    </row>
    <row r="14" spans="1:3">
      <c r="A14" s="4" t="s">
        <v>285</v>
      </c>
      <c r="B14" s="4" t="s">
        <v>288</v>
      </c>
    </row>
    <row r="15" spans="1:3">
      <c r="A15" s="4" t="s">
        <v>120</v>
      </c>
    </row>
    <row r="16" spans="1:3">
      <c r="A16" s="3" t="s">
        <v>282</v>
      </c>
    </row>
    <row r="17" spans="1:3">
      <c r="A17" s="4" t="s">
        <v>283</v>
      </c>
      <c r="B17" s="6" t="n">
        <v>858000</v>
      </c>
    </row>
    <row r="18" spans="1:3">
      <c r="A18" s="4" t="s">
        <v>289</v>
      </c>
    </row>
    <row r="19" spans="1:3">
      <c r="A19" s="3" t="s">
        <v>290</v>
      </c>
    </row>
    <row r="20" spans="1:3">
      <c r="A20" s="4" t="s">
        <v>291</v>
      </c>
      <c r="B20" s="5" t="n">
        <v>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92</v>
      </c>
      <c r="B1" s="2" t="s">
        <v>293</v>
      </c>
      <c r="C1" s="2" t="s">
        <v>2</v>
      </c>
      <c r="D1" s="2" t="s">
        <v>101</v>
      </c>
    </row>
    <row r="2" spans="1:4">
      <c r="A2" s="3" t="s">
        <v>171</v>
      </c>
    </row>
    <row r="3" spans="1:4">
      <c r="A3" s="4" t="s">
        <v>103</v>
      </c>
      <c r="C3" s="6" t="n">
        <v>1840</v>
      </c>
      <c r="D3" s="6" t="n">
        <v>145419</v>
      </c>
    </row>
    <row r="4" spans="1:4">
      <c r="A4" s="4" t="s">
        <v>121</v>
      </c>
    </row>
    <row r="5" spans="1:4">
      <c r="A5" s="3" t="s">
        <v>171</v>
      </c>
    </row>
    <row r="6" spans="1:4">
      <c r="A6" s="4" t="s">
        <v>103</v>
      </c>
      <c r="C6" s="5" t="n">
        <v>982</v>
      </c>
      <c r="D6" s="5" t="n">
        <v>145419</v>
      </c>
    </row>
    <row r="7" spans="1:4">
      <c r="A7" s="4" t="s">
        <v>294</v>
      </c>
    </row>
    <row r="8" spans="1:4">
      <c r="A8" s="3" t="s">
        <v>171</v>
      </c>
    </row>
    <row r="9" spans="1:4">
      <c r="A9" s="4" t="s">
        <v>103</v>
      </c>
      <c r="D9" s="5" t="n">
        <v>144400</v>
      </c>
    </row>
    <row r="10" spans="1:4">
      <c r="A10" s="4" t="s">
        <v>295</v>
      </c>
    </row>
    <row r="11" spans="1:4">
      <c r="A11" s="3" t="s">
        <v>171</v>
      </c>
    </row>
    <row r="12" spans="1:4">
      <c r="A12" s="4" t="s">
        <v>103</v>
      </c>
      <c r="C12" s="5" t="n">
        <v>1000</v>
      </c>
      <c r="D12" s="6" t="n">
        <v>1000</v>
      </c>
    </row>
    <row r="13" spans="1:4">
      <c r="A13" s="4" t="s">
        <v>296</v>
      </c>
    </row>
    <row r="14" spans="1:4">
      <c r="A14" s="3" t="s">
        <v>171</v>
      </c>
    </row>
    <row r="15" spans="1:4">
      <c r="A15" s="4" t="s">
        <v>297</v>
      </c>
      <c r="C15" s="6" t="n">
        <v>700</v>
      </c>
    </row>
    <row r="16" spans="1:4">
      <c r="A16" s="4" t="s">
        <v>298</v>
      </c>
    </row>
    <row r="17" spans="1:4">
      <c r="A17" s="3" t="s">
        <v>171</v>
      </c>
    </row>
    <row r="18" spans="1:4">
      <c r="A18" s="4" t="s">
        <v>270</v>
      </c>
      <c r="B18" s="6" t="n">
        <v>150000</v>
      </c>
    </row>
    <row r="19" spans="1:4">
      <c r="A19" s="4" t="s">
        <v>299</v>
      </c>
      <c r="B19" s="6" t="n">
        <v>150000</v>
      </c>
    </row>
    <row r="20" spans="1:4">
      <c r="A20" s="4" t="s">
        <v>300</v>
      </c>
    </row>
    <row r="21" spans="1:4">
      <c r="A21" s="3" t="s">
        <v>171</v>
      </c>
    </row>
    <row r="22" spans="1:4">
      <c r="A22" s="4" t="s">
        <v>273</v>
      </c>
      <c r="B22" s="4" t="s">
        <v>274</v>
      </c>
    </row>
    <row r="23" spans="1:4">
      <c r="A23" s="4" t="s">
        <v>301</v>
      </c>
    </row>
    <row r="24" spans="1:4">
      <c r="A24" s="3" t="s">
        <v>171</v>
      </c>
    </row>
    <row r="25" spans="1:4">
      <c r="A25" s="4" t="s">
        <v>273</v>
      </c>
      <c r="B25" s="4" t="s">
        <v>3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03</v>
      </c>
      <c r="B1" s="2" t="s">
        <v>304</v>
      </c>
    </row>
    <row r="2" spans="1:2">
      <c r="A2" s="3" t="s">
        <v>64</v>
      </c>
    </row>
    <row r="3" spans="1:2">
      <c r="A3" s="4" t="s">
        <v>305</v>
      </c>
      <c r="B3" s="6" t="n">
        <v>1143</v>
      </c>
    </row>
    <row r="4" spans="1:2">
      <c r="A4" s="4" t="s">
        <v>306</v>
      </c>
      <c r="B4" s="5" t="n">
        <v>523</v>
      </c>
    </row>
    <row r="5" spans="1:2">
      <c r="A5" s="4" t="s">
        <v>307</v>
      </c>
      <c r="B5" s="5" t="n">
        <v>175</v>
      </c>
    </row>
    <row r="6" spans="1:2">
      <c r="A6" s="4" t="s">
        <v>308</v>
      </c>
      <c r="B6" s="6" t="n">
        <v>18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09</v>
      </c>
      <c r="B1" s="2" t="s">
        <v>1</v>
      </c>
    </row>
    <row r="2" spans="1:4">
      <c r="B2" s="2" t="s">
        <v>2</v>
      </c>
      <c r="C2" s="2" t="s">
        <v>101</v>
      </c>
      <c r="D2" s="2" t="s">
        <v>58</v>
      </c>
    </row>
    <row r="3" spans="1:4">
      <c r="A3" s="3" t="s">
        <v>176</v>
      </c>
    </row>
    <row r="4" spans="1:4">
      <c r="A4" s="4" t="s">
        <v>310</v>
      </c>
      <c r="B4" s="6" t="n">
        <v>139791</v>
      </c>
      <c r="D4" s="6" t="n">
        <v>62589</v>
      </c>
    </row>
    <row r="5" spans="1:4">
      <c r="A5" s="4" t="s">
        <v>311</v>
      </c>
      <c r="B5" s="5" t="n">
        <v>9</v>
      </c>
      <c r="D5" s="5" t="n">
        <v>23</v>
      </c>
    </row>
    <row r="6" spans="1:4">
      <c r="A6" s="4" t="s">
        <v>312</v>
      </c>
      <c r="B6" s="5" t="n">
        <v>139800</v>
      </c>
      <c r="D6" s="5" t="n">
        <v>62612</v>
      </c>
    </row>
    <row r="7" spans="1:4">
      <c r="A7" s="4" t="s">
        <v>145</v>
      </c>
      <c r="B7" s="5" t="n">
        <v>-73</v>
      </c>
      <c r="C7" s="6" t="n">
        <v>-75</v>
      </c>
    </row>
    <row r="8" spans="1:4">
      <c r="A8" s="4" t="s">
        <v>111</v>
      </c>
      <c r="B8" s="5" t="n">
        <v>368</v>
      </c>
      <c r="C8" s="5" t="n">
        <v>450</v>
      </c>
    </row>
    <row r="9" spans="1:4">
      <c r="A9" s="4" t="s">
        <v>313</v>
      </c>
      <c r="B9" s="5" t="n">
        <v>0</v>
      </c>
    </row>
    <row r="10" spans="1:4">
      <c r="A10" s="4" t="s">
        <v>314</v>
      </c>
      <c r="B10" s="5" t="n">
        <v>0</v>
      </c>
    </row>
    <row r="11" spans="1:4">
      <c r="A11" s="4" t="s">
        <v>111</v>
      </c>
    </row>
    <row r="12" spans="1:4">
      <c r="A12" s="3" t="s">
        <v>176</v>
      </c>
    </row>
    <row r="13" spans="1:4">
      <c r="A13" s="4" t="s">
        <v>315</v>
      </c>
      <c r="B13" s="5" t="n">
        <v>400</v>
      </c>
      <c r="C13" s="5" t="n">
        <v>400</v>
      </c>
    </row>
    <row r="14" spans="1:4">
      <c r="A14" s="4" t="s">
        <v>145</v>
      </c>
      <c r="B14" s="5" t="n">
        <v>100</v>
      </c>
      <c r="C14" s="5" t="n">
        <v>100</v>
      </c>
    </row>
    <row r="15" spans="1:4">
      <c r="A15" s="4" t="s">
        <v>316</v>
      </c>
    </row>
    <row r="16" spans="1:4">
      <c r="A16" s="3" t="s">
        <v>176</v>
      </c>
    </row>
    <row r="17" spans="1:4">
      <c r="A17" s="4" t="s">
        <v>111</v>
      </c>
      <c r="B17" s="5" t="n">
        <v>0</v>
      </c>
      <c r="C17" s="6" t="n">
        <v>0</v>
      </c>
    </row>
    <row r="18" spans="1:4">
      <c r="A18" s="4" t="s">
        <v>317</v>
      </c>
    </row>
    <row r="19" spans="1:4">
      <c r="A19" s="3" t="s">
        <v>176</v>
      </c>
    </row>
    <row r="20" spans="1:4">
      <c r="A20" s="4" t="s">
        <v>318</v>
      </c>
      <c r="D20" s="5" t="n">
        <v>245</v>
      </c>
    </row>
    <row r="21" spans="1:4">
      <c r="A21" s="4" t="s">
        <v>319</v>
      </c>
      <c r="D21" s="5" t="n">
        <v>245</v>
      </c>
    </row>
    <row r="22" spans="1:4">
      <c r="A22" s="4" t="s">
        <v>320</v>
      </c>
    </row>
    <row r="23" spans="1:4">
      <c r="A23" s="3" t="s">
        <v>176</v>
      </c>
    </row>
    <row r="24" spans="1:4">
      <c r="A24" s="4" t="s">
        <v>318</v>
      </c>
      <c r="B24" s="5" t="n">
        <v>1246</v>
      </c>
      <c r="D24" s="5" t="n">
        <v>29155</v>
      </c>
    </row>
    <row r="25" spans="1:4">
      <c r="A25" s="4" t="s">
        <v>311</v>
      </c>
      <c r="B25" s="5" t="n">
        <v>4</v>
      </c>
      <c r="D25" s="5" t="n">
        <v>23</v>
      </c>
    </row>
    <row r="26" spans="1:4">
      <c r="A26" s="4" t="s">
        <v>319</v>
      </c>
      <c r="B26" s="5" t="n">
        <v>1250</v>
      </c>
      <c r="D26" s="5" t="n">
        <v>29178</v>
      </c>
    </row>
    <row r="27" spans="1:4">
      <c r="A27" s="4" t="s">
        <v>321</v>
      </c>
    </row>
    <row r="28" spans="1:4">
      <c r="A28" s="3" t="s">
        <v>176</v>
      </c>
    </row>
    <row r="29" spans="1:4">
      <c r="A29" s="4" t="s">
        <v>318</v>
      </c>
      <c r="B29" s="5" t="n">
        <v>6681</v>
      </c>
      <c r="D29" s="5" t="n">
        <v>5228</v>
      </c>
    </row>
    <row r="30" spans="1:4">
      <c r="A30" s="4" t="s">
        <v>319</v>
      </c>
      <c r="B30" s="5" t="n">
        <v>6681</v>
      </c>
      <c r="D30" s="5" t="n">
        <v>5228</v>
      </c>
    </row>
    <row r="31" spans="1:4">
      <c r="A31" s="4" t="s">
        <v>322</v>
      </c>
    </row>
    <row r="32" spans="1:4">
      <c r="A32" s="3" t="s">
        <v>176</v>
      </c>
    </row>
    <row r="33" spans="1:4">
      <c r="A33" s="4" t="s">
        <v>323</v>
      </c>
      <c r="B33" s="5" t="n">
        <v>128119</v>
      </c>
      <c r="D33" s="5" t="n">
        <v>20970</v>
      </c>
    </row>
    <row r="34" spans="1:4">
      <c r="A34" s="4" t="s">
        <v>324</v>
      </c>
      <c r="B34" s="5" t="n">
        <v>128119</v>
      </c>
      <c r="D34" s="5" t="n">
        <v>20970</v>
      </c>
    </row>
    <row r="35" spans="1:4">
      <c r="A35" s="4" t="s">
        <v>325</v>
      </c>
    </row>
    <row r="36" spans="1:4">
      <c r="A36" s="3" t="s">
        <v>176</v>
      </c>
    </row>
    <row r="37" spans="1:4">
      <c r="A37" s="4" t="s">
        <v>323</v>
      </c>
      <c r="B37" s="5" t="n">
        <v>3745</v>
      </c>
      <c r="D37" s="5" t="n">
        <v>2497</v>
      </c>
    </row>
    <row r="38" spans="1:4">
      <c r="A38" s="4" t="s">
        <v>311</v>
      </c>
      <c r="B38" s="5" t="n">
        <v>5</v>
      </c>
    </row>
    <row r="39" spans="1:4">
      <c r="A39" s="4" t="s">
        <v>324</v>
      </c>
      <c r="B39" s="6" t="n">
        <v>3750</v>
      </c>
      <c r="D39" s="5" t="n">
        <v>2497</v>
      </c>
    </row>
    <row r="40" spans="1:4">
      <c r="A40" s="4" t="s">
        <v>326</v>
      </c>
    </row>
    <row r="41" spans="1:4">
      <c r="A41" s="3" t="s">
        <v>176</v>
      </c>
    </row>
    <row r="42" spans="1:4">
      <c r="A42" s="4" t="s">
        <v>323</v>
      </c>
      <c r="D42" s="5" t="n">
        <v>4494</v>
      </c>
    </row>
    <row r="43" spans="1:4">
      <c r="A43" s="4" t="s">
        <v>324</v>
      </c>
      <c r="D43" s="6" t="n">
        <v>44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58</v>
      </c>
    </row>
    <row r="2" spans="1:3">
      <c r="A2" s="3" t="s">
        <v>328</v>
      </c>
    </row>
    <row r="3" spans="1:3">
      <c r="A3" s="4" t="s">
        <v>312</v>
      </c>
      <c r="B3" s="6" t="n">
        <v>139800</v>
      </c>
      <c r="C3" s="6" t="n">
        <v>62612</v>
      </c>
    </row>
    <row r="4" spans="1:3">
      <c r="A4" s="3" t="s">
        <v>329</v>
      </c>
    </row>
    <row r="5" spans="1:3">
      <c r="A5" s="4" t="s">
        <v>330</v>
      </c>
      <c r="B5" s="5" t="n">
        <v>161700</v>
      </c>
    </row>
    <row r="6" spans="1:3">
      <c r="A6" s="4" t="s">
        <v>331</v>
      </c>
    </row>
    <row r="7" spans="1:3">
      <c r="A7" s="3" t="s">
        <v>328</v>
      </c>
    </row>
    <row r="8" spans="1:3">
      <c r="A8" s="4" t="s">
        <v>322</v>
      </c>
      <c r="B8" s="5" t="n">
        <v>128119</v>
      </c>
      <c r="C8" s="5" t="n">
        <v>20970</v>
      </c>
    </row>
    <row r="9" spans="1:3">
      <c r="A9" s="4" t="s">
        <v>312</v>
      </c>
      <c r="B9" s="5" t="n">
        <v>139800</v>
      </c>
      <c r="C9" s="5" t="n">
        <v>62612</v>
      </c>
    </row>
    <row r="10" spans="1:3">
      <c r="A10" s="4" t="s">
        <v>332</v>
      </c>
    </row>
    <row r="11" spans="1:3">
      <c r="A11" s="3" t="s">
        <v>328</v>
      </c>
    </row>
    <row r="12" spans="1:3">
      <c r="A12" s="4" t="s">
        <v>333</v>
      </c>
      <c r="C12" s="5" t="n">
        <v>245</v>
      </c>
    </row>
    <row r="13" spans="1:3">
      <c r="A13" s="4" t="s">
        <v>334</v>
      </c>
    </row>
    <row r="14" spans="1:3">
      <c r="A14" s="3" t="s">
        <v>328</v>
      </c>
    </row>
    <row r="15" spans="1:3">
      <c r="A15" s="4" t="s">
        <v>333</v>
      </c>
      <c r="B15" s="5" t="n">
        <v>5000</v>
      </c>
      <c r="C15" s="5" t="n">
        <v>31675</v>
      </c>
    </row>
    <row r="16" spans="1:3">
      <c r="A16" s="4" t="s">
        <v>335</v>
      </c>
    </row>
    <row r="17" spans="1:3">
      <c r="A17" s="3" t="s">
        <v>328</v>
      </c>
    </row>
    <row r="18" spans="1:3">
      <c r="A18" s="4" t="s">
        <v>333</v>
      </c>
      <c r="B18" s="5" t="n">
        <v>6681</v>
      </c>
      <c r="C18" s="5" t="n">
        <v>9722</v>
      </c>
    </row>
    <row r="19" spans="1:3">
      <c r="A19" s="4" t="s">
        <v>336</v>
      </c>
    </row>
    <row r="20" spans="1:3">
      <c r="A20" s="3" t="s">
        <v>328</v>
      </c>
    </row>
    <row r="21" spans="1:3">
      <c r="A21" s="4" t="s">
        <v>322</v>
      </c>
      <c r="B21" s="5" t="n">
        <v>128119</v>
      </c>
      <c r="C21" s="5" t="n">
        <v>20970</v>
      </c>
    </row>
    <row r="22" spans="1:3">
      <c r="A22" s="4" t="s">
        <v>312</v>
      </c>
      <c r="B22" s="5" t="n">
        <v>133119</v>
      </c>
      <c r="C22" s="5" t="n">
        <v>52890</v>
      </c>
    </row>
    <row r="23" spans="1:3">
      <c r="A23" s="4" t="s">
        <v>337</v>
      </c>
    </row>
    <row r="24" spans="1:3">
      <c r="A24" s="3" t="s">
        <v>328</v>
      </c>
    </row>
    <row r="25" spans="1:3">
      <c r="A25" s="4" t="s">
        <v>333</v>
      </c>
      <c r="C25" s="5" t="n">
        <v>245</v>
      </c>
    </row>
    <row r="26" spans="1:3">
      <c r="A26" s="4" t="s">
        <v>338</v>
      </c>
    </row>
    <row r="27" spans="1:3">
      <c r="A27" s="3" t="s">
        <v>328</v>
      </c>
    </row>
    <row r="28" spans="1:3">
      <c r="A28" s="4" t="s">
        <v>333</v>
      </c>
      <c r="B28" s="5" t="n">
        <v>5000</v>
      </c>
      <c r="C28" s="5" t="n">
        <v>31675</v>
      </c>
    </row>
    <row r="29" spans="1:3">
      <c r="A29" s="4" t="s">
        <v>339</v>
      </c>
    </row>
    <row r="30" spans="1:3">
      <c r="A30" s="3" t="s">
        <v>328</v>
      </c>
    </row>
    <row r="31" spans="1:3">
      <c r="A31" s="4" t="s">
        <v>312</v>
      </c>
      <c r="B31" s="5" t="n">
        <v>6681</v>
      </c>
      <c r="C31" s="5" t="n">
        <v>9722</v>
      </c>
    </row>
    <row r="32" spans="1:3">
      <c r="A32" s="4" t="s">
        <v>340</v>
      </c>
    </row>
    <row r="33" spans="1:3">
      <c r="A33" s="3" t="s">
        <v>328</v>
      </c>
    </row>
    <row r="34" spans="1:3">
      <c r="A34" s="4" t="s">
        <v>333</v>
      </c>
      <c r="B34" s="6" t="n">
        <v>6681</v>
      </c>
      <c r="C34" s="6" t="n">
        <v>97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42</v>
      </c>
      <c r="C1" s="2" t="s">
        <v>2</v>
      </c>
      <c r="D1" s="2" t="s">
        <v>343</v>
      </c>
      <c r="E1" s="2" t="s">
        <v>2</v>
      </c>
    </row>
    <row r="2" spans="1:5">
      <c r="A2" s="3" t="s">
        <v>180</v>
      </c>
    </row>
    <row r="3" spans="1:5">
      <c r="A3" s="4" t="s">
        <v>158</v>
      </c>
      <c r="E3" s="6" t="n">
        <v>25000</v>
      </c>
    </row>
    <row r="4" spans="1:5">
      <c r="A4" s="4" t="s">
        <v>110</v>
      </c>
      <c r="E4" s="5" t="n">
        <v>4171</v>
      </c>
    </row>
    <row r="5" spans="1:5">
      <c r="A5" s="4" t="s">
        <v>344</v>
      </c>
    </row>
    <row r="6" spans="1:5">
      <c r="A6" s="3" t="s">
        <v>180</v>
      </c>
    </row>
    <row r="7" spans="1:5">
      <c r="A7" s="4" t="s">
        <v>345</v>
      </c>
      <c r="C7" s="6" t="n">
        <v>500</v>
      </c>
    </row>
    <row r="8" spans="1:5">
      <c r="A8" s="4" t="s">
        <v>110</v>
      </c>
      <c r="E8" s="5" t="n">
        <v>4200</v>
      </c>
    </row>
    <row r="9" spans="1:5">
      <c r="A9" s="3" t="s">
        <v>346</v>
      </c>
    </row>
    <row r="10" spans="1:5">
      <c r="A10" s="4" t="s">
        <v>347</v>
      </c>
      <c r="E10" s="5" t="n">
        <v>132544</v>
      </c>
    </row>
    <row r="11" spans="1:5">
      <c r="A11" s="4" t="s">
        <v>348</v>
      </c>
      <c r="E11" s="5" t="n">
        <v>25000</v>
      </c>
    </row>
    <row r="12" spans="1:5">
      <c r="A12" s="4" t="s">
        <v>349</v>
      </c>
      <c r="E12" s="5" t="n">
        <v>4171</v>
      </c>
    </row>
    <row r="13" spans="1:5">
      <c r="A13" s="4" t="s">
        <v>350</v>
      </c>
      <c r="C13" s="5" t="n">
        <v>161715</v>
      </c>
      <c r="E13" s="6" t="n">
        <v>161715</v>
      </c>
    </row>
    <row r="14" spans="1:5">
      <c r="A14" s="4" t="s">
        <v>351</v>
      </c>
    </row>
    <row r="15" spans="1:5">
      <c r="A15" s="3" t="s">
        <v>180</v>
      </c>
    </row>
    <row r="16" spans="1:5">
      <c r="A16" s="4" t="s">
        <v>158</v>
      </c>
      <c r="C16" s="6" t="n">
        <v>25000</v>
      </c>
    </row>
    <row r="17" spans="1:5">
      <c r="A17" s="4" t="s">
        <v>158</v>
      </c>
      <c r="B17" s="6" t="n">
        <v>125000</v>
      </c>
    </row>
    <row r="18" spans="1:5">
      <c r="A18" s="4" t="s">
        <v>352</v>
      </c>
      <c r="B18" s="5" t="n">
        <v>75000</v>
      </c>
    </row>
    <row r="19" spans="1:5">
      <c r="A19" s="4" t="s">
        <v>353</v>
      </c>
      <c r="B19" s="5" t="n">
        <v>25000</v>
      </c>
    </row>
    <row r="20" spans="1:5">
      <c r="A20" s="4" t="s">
        <v>354</v>
      </c>
      <c r="B20" s="5" t="n">
        <v>50000</v>
      </c>
    </row>
    <row r="21" spans="1:5">
      <c r="A21" s="4" t="s">
        <v>355</v>
      </c>
      <c r="B21" s="6" t="n">
        <v>100000</v>
      </c>
    </row>
    <row r="22" spans="1:5">
      <c r="A22" s="4" t="s">
        <v>356</v>
      </c>
      <c r="B22" s="4" t="s">
        <v>357</v>
      </c>
    </row>
    <row r="23" spans="1:5">
      <c r="A23" s="4" t="s">
        <v>358</v>
      </c>
      <c r="B23" s="4" t="s">
        <v>359</v>
      </c>
    </row>
    <row r="24" spans="1:5">
      <c r="A24" s="4" t="s">
        <v>360</v>
      </c>
      <c r="B24" s="4" t="s">
        <v>361</v>
      </c>
    </row>
    <row r="25" spans="1:5">
      <c r="A25" s="4" t="s">
        <v>362</v>
      </c>
      <c r="B25" s="6" t="n">
        <v>350000</v>
      </c>
    </row>
    <row r="26" spans="1:5">
      <c r="A26" s="4" t="s">
        <v>363</v>
      </c>
      <c r="B26" s="4" t="s">
        <v>364</v>
      </c>
    </row>
    <row r="27" spans="1:5">
      <c r="A27" s="4" t="s">
        <v>365</v>
      </c>
      <c r="B27" s="4" t="s">
        <v>366</v>
      </c>
    </row>
    <row r="28" spans="1:5">
      <c r="A28" s="4" t="s">
        <v>367</v>
      </c>
      <c r="B28" s="4" t="s">
        <v>368</v>
      </c>
    </row>
    <row r="29" spans="1:5">
      <c r="A29" s="4" t="s">
        <v>369</v>
      </c>
      <c r="B29" s="4" t="s">
        <v>370</v>
      </c>
    </row>
    <row r="30" spans="1:5">
      <c r="A30" s="4" t="s">
        <v>371</v>
      </c>
      <c r="B30" s="4" t="s">
        <v>372</v>
      </c>
    </row>
    <row r="31" spans="1:5">
      <c r="A31" s="4" t="s">
        <v>373</v>
      </c>
      <c r="B31" s="4" t="s">
        <v>374</v>
      </c>
    </row>
    <row r="32" spans="1:5">
      <c r="A32" s="4" t="s">
        <v>375</v>
      </c>
      <c r="B32" s="4" t="s">
        <v>370</v>
      </c>
    </row>
    <row r="33" spans="1:5">
      <c r="A33" s="4" t="s">
        <v>345</v>
      </c>
      <c r="D33" s="6" t="n">
        <v>600</v>
      </c>
    </row>
    <row r="34" spans="1:5">
      <c r="A34" s="4" t="s">
        <v>376</v>
      </c>
      <c r="E34" s="4" t="s">
        <v>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8</v>
      </c>
      <c r="B1" s="2" t="s">
        <v>2</v>
      </c>
      <c r="C1" s="2" t="s">
        <v>58</v>
      </c>
    </row>
    <row r="2" spans="1:3">
      <c r="A2" s="3" t="s">
        <v>182</v>
      </c>
    </row>
    <row r="3" spans="1:3">
      <c r="A3" s="4" t="s">
        <v>379</v>
      </c>
      <c r="B3" s="6" t="n">
        <v>7343</v>
      </c>
      <c r="C3" s="6" t="n">
        <v>7818</v>
      </c>
    </row>
    <row r="4" spans="1:3">
      <c r="A4" s="4" t="s">
        <v>380</v>
      </c>
      <c r="B4" s="5" t="n">
        <v>11451</v>
      </c>
      <c r="C4" s="5" t="n">
        <v>3842</v>
      </c>
    </row>
    <row r="5" spans="1:3">
      <c r="A5" s="4" t="s">
        <v>381</v>
      </c>
      <c r="B5" s="5" t="n">
        <v>1563</v>
      </c>
    </row>
    <row r="6" spans="1:3">
      <c r="A6" s="4" t="s">
        <v>382</v>
      </c>
      <c r="B6" s="5" t="n">
        <v>3213</v>
      </c>
      <c r="C6" s="5" t="n">
        <v>211</v>
      </c>
    </row>
    <row r="7" spans="1:3">
      <c r="A7" s="4" t="s">
        <v>383</v>
      </c>
      <c r="B7" s="6" t="n">
        <v>23570</v>
      </c>
      <c r="C7" s="6" t="n">
        <v>118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1840</v>
      </c>
      <c r="C4" s="6" t="n">
        <v>145419</v>
      </c>
    </row>
    <row r="5" spans="1:3">
      <c r="A5" s="3" t="s">
        <v>104</v>
      </c>
    </row>
    <row r="6" spans="1:3">
      <c r="A6" s="4" t="s">
        <v>105</v>
      </c>
      <c r="B6" s="5" t="n">
        <v>31</v>
      </c>
    </row>
    <row r="7" spans="1:3">
      <c r="A7" s="4" t="s">
        <v>106</v>
      </c>
      <c r="B7" s="5" t="n">
        <v>34702</v>
      </c>
      <c r="C7" s="5" t="n">
        <v>46308</v>
      </c>
    </row>
    <row r="8" spans="1:3">
      <c r="A8" s="4" t="s">
        <v>107</v>
      </c>
      <c r="B8" s="5" t="n">
        <v>41553</v>
      </c>
      <c r="C8" s="5" t="n">
        <v>12182</v>
      </c>
    </row>
    <row r="9" spans="1:3">
      <c r="A9" s="4" t="s">
        <v>108</v>
      </c>
      <c r="B9" s="5" t="n">
        <v>76286</v>
      </c>
      <c r="C9" s="5" t="n">
        <v>58490</v>
      </c>
    </row>
    <row r="10" spans="1:3">
      <c r="A10" s="4" t="s">
        <v>109</v>
      </c>
      <c r="B10" s="5" t="n">
        <v>-74446</v>
      </c>
      <c r="C10" s="5" t="n">
        <v>86929</v>
      </c>
    </row>
    <row r="11" spans="1:3">
      <c r="A11" s="4" t="s">
        <v>110</v>
      </c>
      <c r="B11" s="5" t="n">
        <v>-4171</v>
      </c>
    </row>
    <row r="12" spans="1:3">
      <c r="A12" s="4" t="s">
        <v>111</v>
      </c>
      <c r="B12" s="5" t="n">
        <v>368</v>
      </c>
      <c r="C12" s="5" t="n">
        <v>450</v>
      </c>
    </row>
    <row r="13" spans="1:3">
      <c r="A13" s="4" t="s">
        <v>112</v>
      </c>
      <c r="B13" s="6" t="n">
        <v>-78249</v>
      </c>
      <c r="C13" s="6" t="n">
        <v>87379</v>
      </c>
    </row>
    <row r="14" spans="1:3">
      <c r="A14" s="4" t="s">
        <v>113</v>
      </c>
      <c r="B14" s="8" t="n">
        <v>-2.84</v>
      </c>
      <c r="C14" s="8" t="n">
        <v>3.26</v>
      </c>
    </row>
    <row r="15" spans="1:3">
      <c r="A15" s="4" t="s">
        <v>114</v>
      </c>
      <c r="B15" s="8" t="n">
        <v>-2.84</v>
      </c>
      <c r="C15" s="8" t="n">
        <v>3.07</v>
      </c>
    </row>
    <row r="16" spans="1:3">
      <c r="A16" s="4" t="s">
        <v>115</v>
      </c>
      <c r="B16" s="5" t="n">
        <v>27519229</v>
      </c>
      <c r="C16" s="5" t="n">
        <v>26842785</v>
      </c>
    </row>
    <row r="17" spans="1:3">
      <c r="A17" s="4" t="s">
        <v>116</v>
      </c>
      <c r="B17" s="5" t="n">
        <v>27519229</v>
      </c>
      <c r="C17" s="5" t="n">
        <v>28449767</v>
      </c>
    </row>
    <row r="18" spans="1:3">
      <c r="A18" s="3" t="s">
        <v>117</v>
      </c>
    </row>
    <row r="19" spans="1:3">
      <c r="A19" s="4" t="s">
        <v>118</v>
      </c>
      <c r="B19" s="6" t="n">
        <v>-14</v>
      </c>
      <c r="C19" s="6" t="n">
        <v>208</v>
      </c>
    </row>
    <row r="20" spans="1:3">
      <c r="A20" s="4" t="s">
        <v>119</v>
      </c>
      <c r="B20" s="5" t="n">
        <v>-78263</v>
      </c>
      <c r="C20" s="5" t="n">
        <v>87587</v>
      </c>
    </row>
    <row r="21" spans="1:3">
      <c r="A21" s="4" t="s">
        <v>120</v>
      </c>
    </row>
    <row r="22" spans="1:3">
      <c r="A22" s="3" t="s">
        <v>102</v>
      </c>
    </row>
    <row r="23" spans="1:3">
      <c r="A23" s="4" t="s">
        <v>103</v>
      </c>
      <c r="B23" s="5" t="n">
        <v>858</v>
      </c>
    </row>
    <row r="24" spans="1:3">
      <c r="A24" s="4" t="s">
        <v>121</v>
      </c>
    </row>
    <row r="25" spans="1:3">
      <c r="A25" s="3" t="s">
        <v>102</v>
      </c>
    </row>
    <row r="26" spans="1:3">
      <c r="A26" s="4" t="s">
        <v>103</v>
      </c>
      <c r="B26" s="6" t="n">
        <v>982</v>
      </c>
      <c r="C26" s="6" t="n">
        <v>145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5"/>
    <col customWidth="1" max="5" min="5" width="14"/>
    <col customWidth="1" max="6" min="6" width="25"/>
    <col customWidth="1" max="7" min="7" width="13"/>
  </cols>
  <sheetData>
    <row r="1" spans="1:7">
      <c r="A1" s="1" t="s">
        <v>384</v>
      </c>
      <c r="B1" s="2" t="s">
        <v>385</v>
      </c>
      <c r="D1" s="2" t="s">
        <v>1</v>
      </c>
      <c r="F1" s="2" t="s">
        <v>386</v>
      </c>
    </row>
    <row r="2" spans="1:7">
      <c r="B2" s="2" t="s">
        <v>387</v>
      </c>
      <c r="C2" s="2" t="s">
        <v>388</v>
      </c>
      <c r="D2" s="2" t="s">
        <v>2</v>
      </c>
      <c r="E2" s="2" t="s">
        <v>101</v>
      </c>
      <c r="F2" s="2" t="s">
        <v>58</v>
      </c>
      <c r="G2" s="2" t="s">
        <v>389</v>
      </c>
    </row>
    <row r="3" spans="1:7">
      <c r="A3" s="3" t="s">
        <v>390</v>
      </c>
    </row>
    <row r="4" spans="1:7">
      <c r="A4" s="4" t="s">
        <v>391</v>
      </c>
      <c r="D4" s="5" t="n">
        <v>4677929</v>
      </c>
    </row>
    <row r="5" spans="1:7">
      <c r="A5" s="4" t="s">
        <v>392</v>
      </c>
      <c r="D5" s="5" t="n">
        <v>234940</v>
      </c>
    </row>
    <row r="6" spans="1:7">
      <c r="A6" s="4" t="s">
        <v>393</v>
      </c>
      <c r="D6" s="5" t="n">
        <v>-43282</v>
      </c>
    </row>
    <row r="7" spans="1:7">
      <c r="A7" s="4" t="s">
        <v>394</v>
      </c>
      <c r="D7" s="5" t="n">
        <v>-40133</v>
      </c>
    </row>
    <row r="8" spans="1:7">
      <c r="A8" s="4" t="s">
        <v>395</v>
      </c>
      <c r="D8" s="5" t="n">
        <v>4829454</v>
      </c>
      <c r="F8" s="5" t="n">
        <v>4677929</v>
      </c>
    </row>
    <row r="9" spans="1:7">
      <c r="A9" s="3" t="s">
        <v>396</v>
      </c>
    </row>
    <row r="10" spans="1:7">
      <c r="A10" s="4" t="s">
        <v>397</v>
      </c>
      <c r="D10" s="8" t="n">
        <v>39.31</v>
      </c>
    </row>
    <row r="11" spans="1:7">
      <c r="A11" s="4" t="s">
        <v>398</v>
      </c>
      <c r="D11" s="9" t="n">
        <v>61.14</v>
      </c>
    </row>
    <row r="12" spans="1:7">
      <c r="A12" s="4" t="s">
        <v>399</v>
      </c>
      <c r="D12" s="9" t="n">
        <v>48.24</v>
      </c>
    </row>
    <row r="13" spans="1:7">
      <c r="A13" s="4" t="s">
        <v>400</v>
      </c>
      <c r="D13" s="9" t="n">
        <v>25.21</v>
      </c>
    </row>
    <row r="14" spans="1:7">
      <c r="A14" s="4" t="s">
        <v>401</v>
      </c>
      <c r="D14" s="8" t="n">
        <v>40.41</v>
      </c>
      <c r="F14" s="8" t="n">
        <v>39.31</v>
      </c>
    </row>
    <row r="15" spans="1:7">
      <c r="A15" s="3" t="s">
        <v>402</v>
      </c>
    </row>
    <row r="16" spans="1:7">
      <c r="A16" s="4" t="s">
        <v>403</v>
      </c>
      <c r="D16" s="4" t="s">
        <v>404</v>
      </c>
      <c r="F16" s="4" t="s">
        <v>405</v>
      </c>
    </row>
    <row r="17" spans="1:7">
      <c r="A17" s="3" t="s">
        <v>406</v>
      </c>
    </row>
    <row r="18" spans="1:7">
      <c r="A18" s="4" t="s">
        <v>403</v>
      </c>
      <c r="D18" s="6" t="n">
        <v>31070</v>
      </c>
      <c r="F18" s="6" t="n">
        <v>109054</v>
      </c>
    </row>
    <row r="19" spans="1:7">
      <c r="A19" s="3" t="s">
        <v>407</v>
      </c>
    </row>
    <row r="20" spans="1:7">
      <c r="A20" s="4" t="s">
        <v>408</v>
      </c>
      <c r="D20" s="5" t="n">
        <v>4829454</v>
      </c>
    </row>
    <row r="21" spans="1:7">
      <c r="A21" s="4" t="s">
        <v>409</v>
      </c>
      <c r="D21" s="5" t="n">
        <v>3160857</v>
      </c>
    </row>
    <row r="22" spans="1:7">
      <c r="A22" s="4" t="s">
        <v>410</v>
      </c>
      <c r="D22" s="8" t="n">
        <v>40.41</v>
      </c>
    </row>
    <row r="23" spans="1:7">
      <c r="A23" s="4" t="s">
        <v>411</v>
      </c>
      <c r="D23" s="8" t="n">
        <v>34.92</v>
      </c>
    </row>
    <row r="24" spans="1:7">
      <c r="A24" s="4" t="s">
        <v>412</v>
      </c>
      <c r="D24" s="4" t="s">
        <v>404</v>
      </c>
    </row>
    <row r="25" spans="1:7">
      <c r="A25" s="4" t="s">
        <v>413</v>
      </c>
      <c r="D25" s="4" t="s">
        <v>414</v>
      </c>
    </row>
    <row r="26" spans="1:7">
      <c r="A26" s="4" t="s">
        <v>415</v>
      </c>
      <c r="D26" s="6" t="n">
        <v>31070</v>
      </c>
    </row>
    <row r="27" spans="1:7">
      <c r="A27" s="4" t="s">
        <v>416</v>
      </c>
      <c r="D27" s="5" t="n">
        <v>28706</v>
      </c>
    </row>
    <row r="28" spans="1:7">
      <c r="A28" s="4" t="s">
        <v>417</v>
      </c>
    </row>
    <row r="29" spans="1:7">
      <c r="A29" s="3" t="s">
        <v>418</v>
      </c>
    </row>
    <row r="30" spans="1:7">
      <c r="A30" s="4" t="s">
        <v>147</v>
      </c>
      <c r="D30" s="5" t="n">
        <v>5600</v>
      </c>
      <c r="E30" s="6" t="n">
        <v>6400</v>
      </c>
    </row>
    <row r="31" spans="1:7">
      <c r="A31" s="4" t="s">
        <v>419</v>
      </c>
      <c r="D31" s="6" t="n">
        <v>51800</v>
      </c>
    </row>
    <row r="32" spans="1:7">
      <c r="A32" s="4" t="s">
        <v>420</v>
      </c>
      <c r="D32" s="4" t="s">
        <v>421</v>
      </c>
    </row>
    <row r="33" spans="1:7">
      <c r="A33" s="4" t="s">
        <v>422</v>
      </c>
    </row>
    <row r="34" spans="1:7">
      <c r="A34" s="3" t="s">
        <v>418</v>
      </c>
    </row>
    <row r="35" spans="1:7">
      <c r="A35" s="4" t="s">
        <v>147</v>
      </c>
      <c r="D35" s="6" t="n">
        <v>1500</v>
      </c>
      <c r="E35" s="6" t="n">
        <v>200</v>
      </c>
    </row>
    <row r="36" spans="1:7">
      <c r="A36" s="4" t="s">
        <v>423</v>
      </c>
      <c r="D36" s="6" t="n">
        <v>17300</v>
      </c>
    </row>
    <row r="37" spans="1:7">
      <c r="A37" s="4" t="s">
        <v>420</v>
      </c>
      <c r="D37" s="4" t="s">
        <v>424</v>
      </c>
    </row>
    <row r="38" spans="1:7">
      <c r="A38" s="3" t="s">
        <v>390</v>
      </c>
    </row>
    <row r="39" spans="1:7">
      <c r="A39" s="4" t="s">
        <v>425</v>
      </c>
      <c r="D39" s="5" t="n">
        <v>245966</v>
      </c>
    </row>
    <row r="40" spans="1:7">
      <c r="A40" s="4" t="s">
        <v>392</v>
      </c>
      <c r="D40" s="5" t="n">
        <v>177824</v>
      </c>
    </row>
    <row r="41" spans="1:7">
      <c r="A41" s="4" t="s">
        <v>393</v>
      </c>
      <c r="D41" s="5" t="n">
        <v>-23939</v>
      </c>
    </row>
    <row r="42" spans="1:7">
      <c r="A42" s="4" t="s">
        <v>426</v>
      </c>
      <c r="D42" s="5" t="n">
        <v>-10089</v>
      </c>
    </row>
    <row r="43" spans="1:7">
      <c r="A43" s="4" t="s">
        <v>427</v>
      </c>
      <c r="D43" s="5" t="n">
        <v>389762</v>
      </c>
      <c r="F43" s="5" t="n">
        <v>245966</v>
      </c>
    </row>
    <row r="44" spans="1:7">
      <c r="A44" s="3" t="s">
        <v>396</v>
      </c>
    </row>
    <row r="45" spans="1:7">
      <c r="A45" s="4" t="s">
        <v>428</v>
      </c>
      <c r="D45" s="8" t="n">
        <v>44.45</v>
      </c>
    </row>
    <row r="46" spans="1:7">
      <c r="A46" s="4" t="s">
        <v>398</v>
      </c>
      <c r="D46" s="9" t="n">
        <v>59.93</v>
      </c>
    </row>
    <row r="47" spans="1:7">
      <c r="A47" s="4" t="s">
        <v>399</v>
      </c>
      <c r="D47" s="9" t="n">
        <v>43.03</v>
      </c>
    </row>
    <row r="48" spans="1:7">
      <c r="A48" s="4" t="s">
        <v>429</v>
      </c>
      <c r="D48" s="9" t="n">
        <v>53.6</v>
      </c>
    </row>
    <row r="49" spans="1:7">
      <c r="A49" s="4" t="s">
        <v>430</v>
      </c>
      <c r="D49" s="8" t="n">
        <v>51.36</v>
      </c>
      <c r="F49" s="8" t="n">
        <v>44.45</v>
      </c>
    </row>
    <row r="50" spans="1:7">
      <c r="A50" s="4" t="s">
        <v>431</v>
      </c>
    </row>
    <row r="51" spans="1:7">
      <c r="A51" s="3" t="s">
        <v>418</v>
      </c>
    </row>
    <row r="52" spans="1:7">
      <c r="A52" s="4" t="s">
        <v>432</v>
      </c>
      <c r="G52" s="5" t="n">
        <v>750000</v>
      </c>
    </row>
    <row r="53" spans="1:7">
      <c r="A53" s="4" t="s">
        <v>433</v>
      </c>
      <c r="B53" s="5" t="n">
        <v>400000</v>
      </c>
    </row>
    <row r="54" spans="1:7">
      <c r="A54" s="4" t="s">
        <v>434</v>
      </c>
    </row>
    <row r="55" spans="1:7">
      <c r="A55" s="3" t="s">
        <v>418</v>
      </c>
    </row>
    <row r="56" spans="1:7">
      <c r="A56" s="4" t="s">
        <v>435</v>
      </c>
      <c r="C56" s="4" t="s">
        <v>359</v>
      </c>
    </row>
    <row r="57" spans="1:7">
      <c r="A57" s="4" t="s">
        <v>436</v>
      </c>
    </row>
    <row r="58" spans="1:7">
      <c r="A58" s="3" t="s">
        <v>418</v>
      </c>
    </row>
    <row r="59" spans="1:7">
      <c r="A59" s="4" t="s">
        <v>432</v>
      </c>
      <c r="C59" s="5" t="n">
        <v>297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7</v>
      </c>
      <c r="B1" s="2" t="s">
        <v>1</v>
      </c>
    </row>
    <row r="2" spans="1:3">
      <c r="B2" s="2" t="s">
        <v>2</v>
      </c>
      <c r="C2" s="2" t="s">
        <v>101</v>
      </c>
    </row>
    <row r="3" spans="1:3">
      <c r="A3" s="3" t="s">
        <v>186</v>
      </c>
    </row>
    <row r="4" spans="1:3">
      <c r="A4" s="4" t="s">
        <v>438</v>
      </c>
      <c r="B4" s="6" t="n">
        <v>4000</v>
      </c>
    </row>
    <row r="5" spans="1:3">
      <c r="A5" s="4" t="s">
        <v>439</v>
      </c>
      <c r="B5" s="5" t="n">
        <v>4100</v>
      </c>
    </row>
    <row r="6" spans="1:3">
      <c r="A6" s="4" t="s">
        <v>440</v>
      </c>
      <c r="B6" s="5" t="n">
        <v>200</v>
      </c>
      <c r="C6" s="6" t="n">
        <v>100</v>
      </c>
    </row>
    <row r="7" spans="1:3">
      <c r="A7" s="4" t="s">
        <v>441</v>
      </c>
      <c r="B7" s="6" t="n">
        <v>200</v>
      </c>
      <c r="C7" s="6" t="n">
        <v>100</v>
      </c>
    </row>
    <row r="8" spans="1:3">
      <c r="A8" s="4" t="s">
        <v>442</v>
      </c>
      <c r="B8" s="4" t="s">
        <v>286</v>
      </c>
    </row>
    <row r="9" spans="1:3">
      <c r="A9" s="4" t="s">
        <v>443</v>
      </c>
      <c r="B9" s="4" t="s">
        <v>444</v>
      </c>
    </row>
    <row r="10" spans="1:3">
      <c r="A10" s="4" t="s">
        <v>445</v>
      </c>
      <c r="B10" s="6" t="n">
        <v>0</v>
      </c>
    </row>
    <row r="11" spans="1:3">
      <c r="A11" s="3" t="s">
        <v>446</v>
      </c>
    </row>
    <row r="12" spans="1:3">
      <c r="A12" s="4" t="s">
        <v>53</v>
      </c>
      <c r="B12" s="5" t="n">
        <v>1589</v>
      </c>
    </row>
    <row r="13" spans="1:3">
      <c r="A13" s="4" t="s">
        <v>447</v>
      </c>
      <c r="B13" s="5" t="n">
        <v>1975</v>
      </c>
    </row>
    <row r="14" spans="1:3">
      <c r="A14" s="4" t="s">
        <v>448</v>
      </c>
      <c r="B14" s="5" t="n">
        <v>1928</v>
      </c>
    </row>
    <row r="15" spans="1:3">
      <c r="A15" s="4" t="s">
        <v>449</v>
      </c>
      <c r="B15" s="5" t="n">
        <v>471</v>
      </c>
    </row>
    <row r="16" spans="1:3">
      <c r="A16" s="4" t="s">
        <v>450</v>
      </c>
      <c r="B16" s="5" t="n">
        <v>5963</v>
      </c>
    </row>
    <row r="17" spans="1:3">
      <c r="A17" s="4" t="s">
        <v>451</v>
      </c>
      <c r="B17" s="5" t="n">
        <v>331</v>
      </c>
    </row>
    <row r="18" spans="1:3">
      <c r="A18" s="4" t="s">
        <v>126</v>
      </c>
      <c r="B18" s="6" t="n">
        <v>5632</v>
      </c>
    </row>
    <row r="19" spans="1:3">
      <c r="A19" s="4" t="s">
        <v>452</v>
      </c>
    </row>
    <row r="20" spans="1:3">
      <c r="A20" s="3" t="s">
        <v>186</v>
      </c>
    </row>
    <row r="21" spans="1:3">
      <c r="A21" s="4" t="s">
        <v>453</v>
      </c>
      <c r="B21" s="4" t="s">
        <v>454</v>
      </c>
    </row>
    <row r="22" spans="1:3">
      <c r="A22" s="4" t="s">
        <v>455</v>
      </c>
    </row>
    <row r="23" spans="1:3">
      <c r="A23" s="3" t="s">
        <v>186</v>
      </c>
    </row>
    <row r="24" spans="1:3">
      <c r="A24" s="4" t="s">
        <v>453</v>
      </c>
      <c r="B24" s="4" t="s">
        <v>2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6</v>
      </c>
      <c r="B1" s="2" t="s">
        <v>1</v>
      </c>
    </row>
    <row r="2" spans="1:3">
      <c r="B2" s="2" t="s">
        <v>2</v>
      </c>
      <c r="C2" s="2" t="s">
        <v>101</v>
      </c>
    </row>
    <row r="3" spans="1:3">
      <c r="A3" s="3" t="s">
        <v>457</v>
      </c>
    </row>
    <row r="4" spans="1:3">
      <c r="A4" s="4" t="s">
        <v>457</v>
      </c>
      <c r="B4" s="6" t="n">
        <v>0</v>
      </c>
      <c r="C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1</v>
      </c>
    </row>
    <row r="3" spans="1:3">
      <c r="A3" s="3" t="s">
        <v>190</v>
      </c>
    </row>
    <row r="4" spans="1:3">
      <c r="A4" s="4" t="s">
        <v>112</v>
      </c>
      <c r="B4" s="6" t="n">
        <v>-78249</v>
      </c>
      <c r="C4" s="6" t="n">
        <v>87379</v>
      </c>
    </row>
    <row r="5" spans="1:3">
      <c r="A5" s="4" t="s">
        <v>459</v>
      </c>
      <c r="B5" s="5" t="n">
        <v>27519229</v>
      </c>
      <c r="C5" s="5" t="n">
        <v>26842785</v>
      </c>
    </row>
    <row r="6" spans="1:3">
      <c r="A6" s="4" t="s">
        <v>460</v>
      </c>
      <c r="C6" s="5" t="n">
        <v>1606982</v>
      </c>
    </row>
    <row r="7" spans="1:3">
      <c r="A7" s="4" t="s">
        <v>461</v>
      </c>
      <c r="B7" s="5" t="n">
        <v>27519229</v>
      </c>
      <c r="C7" s="5" t="n">
        <v>28449767</v>
      </c>
    </row>
    <row r="8" spans="1:3">
      <c r="A8" s="4" t="s">
        <v>113</v>
      </c>
      <c r="B8" s="8" t="n">
        <v>-2.84</v>
      </c>
      <c r="C8" s="8" t="n">
        <v>3.26</v>
      </c>
    </row>
    <row r="9" spans="1:3">
      <c r="A9" s="4" t="s">
        <v>114</v>
      </c>
      <c r="B9" s="8" t="n">
        <v>-2.84</v>
      </c>
      <c r="C9" s="8" t="n">
        <v>3.07</v>
      </c>
    </row>
    <row r="10" spans="1:3">
      <c r="A10" s="4" t="s">
        <v>462</v>
      </c>
      <c r="B10" s="5" t="n">
        <v>5219216</v>
      </c>
      <c r="C10" s="5" t="n">
        <v>2322387</v>
      </c>
    </row>
    <row r="11" spans="1:3">
      <c r="A11" s="4" t="s">
        <v>463</v>
      </c>
    </row>
    <row r="12" spans="1:3">
      <c r="A12" s="3" t="s">
        <v>190</v>
      </c>
    </row>
    <row r="13" spans="1:3">
      <c r="A13" s="4" t="s">
        <v>460</v>
      </c>
      <c r="C13" s="5" t="n">
        <v>5443</v>
      </c>
    </row>
    <row r="14" spans="1:3">
      <c r="A14" s="4" t="s">
        <v>417</v>
      </c>
    </row>
    <row r="15" spans="1:3">
      <c r="A15" s="3" t="s">
        <v>190</v>
      </c>
    </row>
    <row r="16" spans="1:3">
      <c r="A16" s="4" t="s">
        <v>460</v>
      </c>
      <c r="C16" s="5" t="n">
        <v>1601288</v>
      </c>
    </row>
    <row r="17" spans="1:3">
      <c r="A17" s="4" t="s">
        <v>462</v>
      </c>
      <c r="B17" s="5" t="n">
        <v>4829454</v>
      </c>
      <c r="C17" s="5" t="n">
        <v>2288037</v>
      </c>
    </row>
    <row r="18" spans="1:3">
      <c r="A18" s="4" t="s">
        <v>464</v>
      </c>
    </row>
    <row r="19" spans="1:3">
      <c r="A19" s="3" t="s">
        <v>190</v>
      </c>
    </row>
    <row r="20" spans="1:3">
      <c r="A20" s="4" t="s">
        <v>460</v>
      </c>
      <c r="C20" s="5" t="n">
        <v>251</v>
      </c>
    </row>
    <row r="21" spans="1:3">
      <c r="A21" s="4" t="s">
        <v>462</v>
      </c>
      <c r="B21" s="5" t="n">
        <v>389762</v>
      </c>
      <c r="C21" s="5" t="n">
        <v>343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58</v>
      </c>
      <c r="D1" s="2" t="s">
        <v>101</v>
      </c>
      <c r="E1" s="2" t="s">
        <v>466</v>
      </c>
    </row>
    <row r="2" spans="1:5">
      <c r="A2" s="3" t="s">
        <v>193</v>
      </c>
    </row>
    <row r="3" spans="1:5">
      <c r="A3" s="4" t="s">
        <v>60</v>
      </c>
      <c r="B3" s="6" t="n">
        <v>149386</v>
      </c>
      <c r="C3" s="6" t="n">
        <v>166130</v>
      </c>
      <c r="D3" s="6" t="n">
        <v>174836</v>
      </c>
    </row>
    <row r="4" spans="1:5">
      <c r="A4" s="4" t="s">
        <v>61</v>
      </c>
      <c r="B4" s="5" t="n">
        <v>928</v>
      </c>
      <c r="C4" s="5" t="n">
        <v>928</v>
      </c>
      <c r="D4" s="5" t="n">
        <v>1193</v>
      </c>
    </row>
    <row r="5" spans="1:5">
      <c r="A5" s="4" t="s">
        <v>467</v>
      </c>
      <c r="B5" s="6" t="n">
        <v>150314</v>
      </c>
      <c r="C5" s="6" t="n">
        <v>167058</v>
      </c>
      <c r="D5" s="6" t="n">
        <v>176029</v>
      </c>
      <c r="E5" s="6" t="n">
        <v>36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266</v>
      </c>
    </row>
    <row r="2" spans="1:2">
      <c r="A2" s="4" t="s">
        <v>469</v>
      </c>
    </row>
    <row r="3" spans="1:2">
      <c r="A3" s="3" t="s">
        <v>195</v>
      </c>
    </row>
    <row r="4" spans="1:2">
      <c r="A4" s="4" t="s">
        <v>470</v>
      </c>
      <c r="B4" s="6" t="n">
        <v>100</v>
      </c>
    </row>
    <row r="5" spans="1:2">
      <c r="A5" s="4" t="s">
        <v>471</v>
      </c>
    </row>
    <row r="6" spans="1:2">
      <c r="A6" s="3" t="s">
        <v>195</v>
      </c>
    </row>
    <row r="7" spans="1:2">
      <c r="A7" s="4" t="s">
        <v>270</v>
      </c>
      <c r="B7" s="5" t="n">
        <v>60</v>
      </c>
    </row>
    <row r="8" spans="1:2">
      <c r="A8" s="4" t="s">
        <v>271</v>
      </c>
      <c r="B8" s="6" t="n">
        <v>450</v>
      </c>
    </row>
    <row r="9" spans="1:2">
      <c r="A9" s="4" t="s">
        <v>472</v>
      </c>
    </row>
    <row r="10" spans="1:2">
      <c r="A10" s="3" t="s">
        <v>195</v>
      </c>
    </row>
    <row r="11" spans="1:2">
      <c r="A11" s="4" t="s">
        <v>273</v>
      </c>
      <c r="B11" s="4" t="s">
        <v>274</v>
      </c>
    </row>
    <row r="12" spans="1:2">
      <c r="A12" s="4" t="s">
        <v>473</v>
      </c>
    </row>
    <row r="13" spans="1:2">
      <c r="A13" s="3" t="s">
        <v>195</v>
      </c>
    </row>
    <row r="14" spans="1:2">
      <c r="A14" s="4" t="s">
        <v>273</v>
      </c>
      <c r="B14" s="4" t="s">
        <v>2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37"/>
    <col customWidth="1" max="6" min="6" width="10"/>
  </cols>
  <sheetData>
    <row r="1" spans="1:6">
      <c r="A1" s="1" t="s">
        <v>122</v>
      </c>
      <c r="B1" s="2" t="s">
        <v>34</v>
      </c>
      <c r="C1" s="2" t="s">
        <v>123</v>
      </c>
      <c r="D1" s="2" t="s">
        <v>124</v>
      </c>
      <c r="E1" s="2" t="s">
        <v>125</v>
      </c>
      <c r="F1" s="2" t="s">
        <v>126</v>
      </c>
    </row>
    <row r="2" spans="1:6">
      <c r="A2" s="4" t="s">
        <v>127</v>
      </c>
      <c r="B2" s="6" t="n">
        <v>27</v>
      </c>
      <c r="C2" s="6" t="n">
        <v>677511</v>
      </c>
      <c r="D2" s="6" t="n">
        <v>-598101</v>
      </c>
      <c r="E2" s="6" t="n">
        <v>-319</v>
      </c>
      <c r="F2" s="6" t="n">
        <v>79118</v>
      </c>
    </row>
    <row r="3" spans="1:6">
      <c r="A3" s="4" t="s">
        <v>128</v>
      </c>
      <c r="B3" s="5" t="n">
        <v>26824859</v>
      </c>
    </row>
    <row r="4" spans="1:6">
      <c r="A4" s="3" t="s">
        <v>129</v>
      </c>
    </row>
    <row r="5" spans="1:6">
      <c r="A5" s="4" t="s">
        <v>130</v>
      </c>
      <c r="C5" s="5" t="n">
        <v>1669</v>
      </c>
      <c r="F5" s="5" t="n">
        <v>1669</v>
      </c>
    </row>
    <row r="6" spans="1:6">
      <c r="A6" s="4" t="s">
        <v>131</v>
      </c>
      <c r="B6" s="5" t="n">
        <v>80218</v>
      </c>
    </row>
    <row r="7" spans="1:6">
      <c r="A7" s="4" t="s">
        <v>132</v>
      </c>
      <c r="B7" s="5" t="n">
        <v>3125</v>
      </c>
    </row>
    <row r="8" spans="1:6">
      <c r="A8" s="4" t="s">
        <v>133</v>
      </c>
      <c r="C8" s="5" t="n">
        <v>6636</v>
      </c>
      <c r="F8" s="5" t="n">
        <v>6636</v>
      </c>
    </row>
    <row r="9" spans="1:6">
      <c r="A9" s="4" t="s">
        <v>134</v>
      </c>
      <c r="E9" s="5" t="n">
        <v>208</v>
      </c>
      <c r="F9" s="5" t="n">
        <v>208</v>
      </c>
    </row>
    <row r="10" spans="1:6">
      <c r="A10" s="4" t="s">
        <v>112</v>
      </c>
      <c r="D10" s="5" t="n">
        <v>87379</v>
      </c>
      <c r="F10" s="5" t="n">
        <v>87379</v>
      </c>
    </row>
    <row r="11" spans="1:6">
      <c r="A11" s="4" t="s">
        <v>135</v>
      </c>
      <c r="B11" s="6" t="n">
        <v>27</v>
      </c>
      <c r="C11" s="5" t="n">
        <v>685816</v>
      </c>
      <c r="D11" s="5" t="n">
        <v>-510722</v>
      </c>
      <c r="E11" s="5" t="n">
        <v>-111</v>
      </c>
      <c r="F11" s="5" t="n">
        <v>175010</v>
      </c>
    </row>
    <row r="12" spans="1:6">
      <c r="A12" s="4" t="s">
        <v>136</v>
      </c>
      <c r="B12" s="5" t="n">
        <v>26908202</v>
      </c>
    </row>
    <row r="13" spans="1:6">
      <c r="A13" s="4" t="s">
        <v>137</v>
      </c>
      <c r="B13" s="6" t="n">
        <v>27</v>
      </c>
      <c r="C13" s="5" t="n">
        <v>715166</v>
      </c>
      <c r="D13" s="5" t="n">
        <v>-695266</v>
      </c>
      <c r="E13" s="5" t="n">
        <v>23</v>
      </c>
      <c r="F13" s="6" t="n">
        <v>19950</v>
      </c>
    </row>
    <row r="14" spans="1:6">
      <c r="A14" s="4" t="s">
        <v>138</v>
      </c>
      <c r="B14" s="5" t="n">
        <v>27497911</v>
      </c>
      <c r="F14" s="5" t="n">
        <v>27497911</v>
      </c>
    </row>
    <row r="15" spans="1:6">
      <c r="A15" s="3" t="s">
        <v>129</v>
      </c>
    </row>
    <row r="16" spans="1:6">
      <c r="A16" s="4" t="s">
        <v>130</v>
      </c>
      <c r="B16" s="6" t="n">
        <v>1</v>
      </c>
      <c r="C16" s="5" t="n">
        <v>1013</v>
      </c>
      <c r="F16" s="6" t="n">
        <v>1014</v>
      </c>
    </row>
    <row r="17" spans="1:6">
      <c r="A17" s="4" t="s">
        <v>131</v>
      </c>
      <c r="B17" s="5" t="n">
        <v>40133</v>
      </c>
      <c r="F17" s="5" t="n">
        <v>40133</v>
      </c>
    </row>
    <row r="18" spans="1:6">
      <c r="A18" s="4" t="s">
        <v>132</v>
      </c>
      <c r="B18" s="5" t="n">
        <v>10089</v>
      </c>
    </row>
    <row r="19" spans="1:6">
      <c r="A19" s="4" t="s">
        <v>133</v>
      </c>
      <c r="C19" s="5" t="n">
        <v>7053</v>
      </c>
      <c r="F19" s="6" t="n">
        <v>7053</v>
      </c>
    </row>
    <row r="20" spans="1:6">
      <c r="A20" s="4" t="s">
        <v>134</v>
      </c>
      <c r="E20" s="5" t="n">
        <v>-14</v>
      </c>
      <c r="F20" s="5" t="n">
        <v>-14</v>
      </c>
    </row>
    <row r="21" spans="1:6">
      <c r="A21" s="4" t="s">
        <v>112</v>
      </c>
      <c r="D21" s="5" t="n">
        <v>-78249</v>
      </c>
      <c r="F21" s="5" t="n">
        <v>-78249</v>
      </c>
    </row>
    <row r="22" spans="1:6">
      <c r="A22" s="4" t="s">
        <v>139</v>
      </c>
      <c r="B22" s="6" t="n">
        <v>28</v>
      </c>
      <c r="C22" s="6" t="n">
        <v>723232</v>
      </c>
      <c r="D22" s="6" t="n">
        <v>-773515</v>
      </c>
      <c r="E22" s="6" t="n">
        <v>9</v>
      </c>
      <c r="F22" s="6" t="n">
        <v>-50246</v>
      </c>
    </row>
    <row r="23" spans="1:6">
      <c r="A23" s="4" t="s">
        <v>140</v>
      </c>
      <c r="B23" s="5" t="n">
        <v>27548133</v>
      </c>
      <c r="F23" s="5" t="n">
        <v>27548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1</v>
      </c>
    </row>
    <row r="3" spans="1:3">
      <c r="A3" s="3" t="s">
        <v>142</v>
      </c>
    </row>
    <row r="4" spans="1:3">
      <c r="A4" s="4" t="s">
        <v>112</v>
      </c>
      <c r="B4" s="6" t="n">
        <v>-78249</v>
      </c>
      <c r="C4" s="6" t="n">
        <v>87379</v>
      </c>
    </row>
    <row r="5" spans="1:3">
      <c r="A5" s="3" t="s">
        <v>143</v>
      </c>
    </row>
    <row r="6" spans="1:3">
      <c r="A6" s="4" t="s">
        <v>144</v>
      </c>
      <c r="B6" s="5" t="n">
        <v>106</v>
      </c>
      <c r="C6" s="5" t="n">
        <v>71</v>
      </c>
    </row>
    <row r="7" spans="1:3">
      <c r="A7" s="4" t="s">
        <v>145</v>
      </c>
      <c r="B7" s="5" t="n">
        <v>-73</v>
      </c>
      <c r="C7" s="5" t="n">
        <v>-75</v>
      </c>
    </row>
    <row r="8" spans="1:3">
      <c r="A8" s="4" t="s">
        <v>146</v>
      </c>
      <c r="B8" s="5" t="n">
        <v>4171</v>
      </c>
    </row>
    <row r="9" spans="1:3">
      <c r="A9" s="4" t="s">
        <v>147</v>
      </c>
      <c r="B9" s="5" t="n">
        <v>7053</v>
      </c>
      <c r="C9" s="5" t="n">
        <v>6636</v>
      </c>
    </row>
    <row r="10" spans="1:3">
      <c r="A10" s="3" t="s">
        <v>148</v>
      </c>
    </row>
    <row r="11" spans="1:3">
      <c r="A11" s="4" t="s">
        <v>149</v>
      </c>
      <c r="B11" s="5" t="n">
        <v>-2538</v>
      </c>
      <c r="C11" s="5" t="n">
        <v>1294</v>
      </c>
    </row>
    <row r="12" spans="1:3">
      <c r="A12" s="4" t="s">
        <v>150</v>
      </c>
      <c r="B12" s="5" t="n">
        <v>-982</v>
      </c>
      <c r="C12" s="5" t="n">
        <v>4581</v>
      </c>
    </row>
    <row r="13" spans="1:3">
      <c r="A13" s="4" t="s">
        <v>64</v>
      </c>
      <c r="B13" s="5" t="n">
        <v>-1841</v>
      </c>
    </row>
    <row r="14" spans="1:3">
      <c r="A14" s="4" t="s">
        <v>72</v>
      </c>
      <c r="B14" s="5" t="n">
        <v>-13650</v>
      </c>
      <c r="C14" s="5" t="n">
        <v>-11549</v>
      </c>
    </row>
    <row r="15" spans="1:3">
      <c r="A15" s="4" t="s">
        <v>74</v>
      </c>
      <c r="B15" s="5" t="n">
        <v>16656</v>
      </c>
      <c r="C15" s="5" t="n">
        <v>3354</v>
      </c>
    </row>
    <row r="16" spans="1:3">
      <c r="A16" s="4" t="s">
        <v>151</v>
      </c>
      <c r="B16" s="5" t="n">
        <v>-69347</v>
      </c>
      <c r="C16" s="5" t="n">
        <v>91691</v>
      </c>
    </row>
    <row r="17" spans="1:3">
      <c r="A17" s="3" t="s">
        <v>152</v>
      </c>
    </row>
    <row r="18" spans="1:3">
      <c r="A18" s="4" t="s">
        <v>153</v>
      </c>
      <c r="B18" s="5" t="n">
        <v>-4420</v>
      </c>
    </row>
    <row r="19" spans="1:3">
      <c r="A19" s="4" t="s">
        <v>154</v>
      </c>
      <c r="B19" s="5" t="n">
        <v>31200</v>
      </c>
      <c r="C19" s="5" t="n">
        <v>45885</v>
      </c>
    </row>
    <row r="20" spans="1:3">
      <c r="A20" s="4" t="s">
        <v>155</v>
      </c>
      <c r="B20" s="5" t="n">
        <v>-191</v>
      </c>
      <c r="C20" s="5" t="n">
        <v>-189</v>
      </c>
    </row>
    <row r="21" spans="1:3">
      <c r="A21" s="4" t="s">
        <v>156</v>
      </c>
      <c r="B21" s="5" t="n">
        <v>26589</v>
      </c>
      <c r="C21" s="5" t="n">
        <v>45696</v>
      </c>
    </row>
    <row r="22" spans="1:3">
      <c r="A22" s="3" t="s">
        <v>157</v>
      </c>
    </row>
    <row r="23" spans="1:3">
      <c r="A23" s="4" t="s">
        <v>158</v>
      </c>
      <c r="B23" s="5" t="n">
        <v>25000</v>
      </c>
    </row>
    <row r="24" spans="1:3">
      <c r="A24" s="4" t="s">
        <v>159</v>
      </c>
      <c r="B24" s="5" t="n">
        <v>1014</v>
      </c>
      <c r="C24" s="5" t="n">
        <v>1669</v>
      </c>
    </row>
    <row r="25" spans="1:3">
      <c r="A25" s="4" t="s">
        <v>160</v>
      </c>
      <c r="B25" s="5" t="n">
        <v>26014</v>
      </c>
      <c r="C25" s="5" t="n">
        <v>1669</v>
      </c>
    </row>
    <row r="26" spans="1:3">
      <c r="A26" s="4" t="s">
        <v>161</v>
      </c>
      <c r="B26" s="5" t="n">
        <v>-16744</v>
      </c>
      <c r="C26" s="5" t="n">
        <v>139056</v>
      </c>
    </row>
    <row r="27" spans="1:3">
      <c r="A27" s="4" t="s">
        <v>162</v>
      </c>
      <c r="B27" s="5" t="n">
        <v>167058</v>
      </c>
      <c r="C27" s="5" t="n">
        <v>36973</v>
      </c>
    </row>
    <row r="28" spans="1:3">
      <c r="A28" s="4" t="s">
        <v>163</v>
      </c>
      <c r="B28" s="5" t="n">
        <v>150314</v>
      </c>
      <c r="C28" s="5" t="n">
        <v>176029</v>
      </c>
    </row>
    <row r="29" spans="1:3">
      <c r="A29" s="3" t="s">
        <v>164</v>
      </c>
    </row>
    <row r="30" spans="1:3">
      <c r="A30" s="4" t="s">
        <v>165</v>
      </c>
      <c r="B30" s="5" t="n">
        <v>408</v>
      </c>
    </row>
    <row r="31" spans="1:3">
      <c r="A31" s="4" t="s">
        <v>166</v>
      </c>
      <c r="B31" s="6" t="n">
        <v>91</v>
      </c>
      <c r="C31"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5:24Z</dcterms:created>
  <dcterms:modified xmlns:dcterms="http://purl.org/dc/terms/" xmlns:xsi="http://www.w3.org/2001/XMLSchema-instance" xsi:type="dcterms:W3CDTF">2020-05-06T17:25:24Z</dcterms:modified>
</cp:coreProperties>
</file>